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Convertible Note Receivable _ A" sheetId="12" state="visible" r:id="rId12"/>
    <sheet xmlns:r="http://schemas.openxmlformats.org/officeDocument/2006/relationships" name="Fair Value of Financial Assets " sheetId="13" state="visible" r:id="rId13"/>
    <sheet xmlns:r="http://schemas.openxmlformats.org/officeDocument/2006/relationships" name="Stock Based Compensation" sheetId="14" state="visible" r:id="rId14"/>
    <sheet xmlns:r="http://schemas.openxmlformats.org/officeDocument/2006/relationships" name="Sbir Gran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ommitments and Contingencies (" sheetId="19" state="visible" r:id="rId19"/>
    <sheet xmlns:r="http://schemas.openxmlformats.org/officeDocument/2006/relationships" name="Fair Value of Financial Asset_2" sheetId="20" state="visible" r:id="rId20"/>
    <sheet xmlns:r="http://schemas.openxmlformats.org/officeDocument/2006/relationships" name="Stock Based Compensation (Table" sheetId="21" state="visible" r:id="rId21"/>
    <sheet xmlns:r="http://schemas.openxmlformats.org/officeDocument/2006/relationships" name="Going Concern and Management_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Commitments and Contingencies_6" sheetId="29" state="visible" r:id="rId29"/>
    <sheet xmlns:r="http://schemas.openxmlformats.org/officeDocument/2006/relationships" name="Commitments and Contingencies_7" sheetId="30" state="visible" r:id="rId30"/>
    <sheet xmlns:r="http://schemas.openxmlformats.org/officeDocument/2006/relationships" name="Convertible Note Receivable __2" sheetId="31" state="visible" r:id="rId31"/>
    <sheet xmlns:r="http://schemas.openxmlformats.org/officeDocument/2006/relationships" name="Fair Value of Financial Asset_3" sheetId="32" state="visible" r:id="rId32"/>
    <sheet xmlns:r="http://schemas.openxmlformats.org/officeDocument/2006/relationships" name="Fair Value of Financial Asset_4" sheetId="33" state="visible" r:id="rId33"/>
    <sheet xmlns:r="http://schemas.openxmlformats.org/officeDocument/2006/relationships" name="Stock Based Compensation (Detai" sheetId="34" state="visible" r:id="rId34"/>
    <sheet xmlns:r="http://schemas.openxmlformats.org/officeDocument/2006/relationships" name="Stock Based Compensation (Det_2" sheetId="35" state="visible" r:id="rId35"/>
    <sheet xmlns:r="http://schemas.openxmlformats.org/officeDocument/2006/relationships" name="Stock Based Compensation (Det_3" sheetId="36" state="visible" r:id="rId36"/>
    <sheet xmlns:r="http://schemas.openxmlformats.org/officeDocument/2006/relationships" name="Stock Based Compensation (Det_4" sheetId="37" state="visible" r:id="rId37"/>
    <sheet xmlns:r="http://schemas.openxmlformats.org/officeDocument/2006/relationships" name="Sbir Grant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TFF
PHARMACEUTICALS, Inc.</t>
        </is>
      </c>
      <c r="C4" s="4" t="inlineStr">
        <is>
          <t xml:space="preserve"> </t>
        </is>
      </c>
    </row>
    <row r="5">
      <c r="A5" s="4" t="inlineStr">
        <is>
          <t>Trading Symbol</t>
        </is>
      </c>
      <c r="B5" s="4" t="inlineStr">
        <is>
          <t>TFF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6253174</v>
      </c>
    </row>
    <row r="9">
      <c r="A9" s="4" t="inlineStr">
        <is>
          <t>Amendment Flag</t>
        </is>
      </c>
      <c r="B9" s="4" t="inlineStr">
        <is>
          <t>false</t>
        </is>
      </c>
      <c r="C9" s="4" t="inlineStr">
        <is>
          <t xml:space="preserve"> </t>
        </is>
      </c>
    </row>
    <row r="10">
      <c r="A10" s="4" t="inlineStr">
        <is>
          <t>Entity Central Index Key</t>
        </is>
      </c>
      <c r="B10" s="4" t="inlineStr">
        <is>
          <t>000173341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10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4344737</t>
        </is>
      </c>
      <c r="C24" s="4" t="inlineStr">
        <is>
          <t xml:space="preserve"> </t>
        </is>
      </c>
    </row>
    <row r="25">
      <c r="A25" s="4" t="inlineStr">
        <is>
          <t>Entity Address, Address Line One</t>
        </is>
      </c>
      <c r="B25" s="4" t="inlineStr">
        <is>
          <t>1751
River Run</t>
        </is>
      </c>
      <c r="C25" s="4" t="inlineStr">
        <is>
          <t xml:space="preserve"> </t>
        </is>
      </c>
    </row>
    <row r="26">
      <c r="A26" s="4" t="inlineStr">
        <is>
          <t>Entity Address, Address Line Two</t>
        </is>
      </c>
      <c r="B26" s="4" t="inlineStr">
        <is>
          <t>Suite 400</t>
        </is>
      </c>
      <c r="C26" s="4" t="inlineStr">
        <is>
          <t xml:space="preserve"> </t>
        </is>
      </c>
    </row>
    <row r="27">
      <c r="A27" s="4" t="inlineStr">
        <is>
          <t>Entity Address, City or Town</t>
        </is>
      </c>
      <c r="B27" s="4" t="inlineStr">
        <is>
          <t>Fort
Worth</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6107</t>
        </is>
      </c>
      <c r="C29" s="4" t="inlineStr">
        <is>
          <t xml:space="preserve"> </t>
        </is>
      </c>
    </row>
    <row r="30">
      <c r="A30" s="4" t="inlineStr">
        <is>
          <t>City Area Code</t>
        </is>
      </c>
      <c r="B30" s="4" t="inlineStr">
        <is>
          <t>(817)</t>
        </is>
      </c>
      <c r="C30" s="4" t="inlineStr">
        <is>
          <t xml:space="preserve"> </t>
        </is>
      </c>
    </row>
    <row r="31">
      <c r="A31" s="4" t="inlineStr">
        <is>
          <t>Local Phone Number</t>
        </is>
      </c>
      <c r="B31" s="4" t="inlineStr">
        <is>
          <t>438-6168</t>
        </is>
      </c>
      <c r="C31" s="4" t="inlineStr">
        <is>
          <t xml:space="preserve"> </t>
        </is>
      </c>
    </row>
    <row r="32">
      <c r="A32" s="4" t="inlineStr">
        <is>
          <t>Title of 12(b) Security</t>
        </is>
      </c>
      <c r="B32" s="4" t="inlineStr">
        <is>
          <t>Common stock: Par value $0.001</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3
and the results of operations, changes in stockholders’ equity and cash flows for the periods presented. The results of operations
for the three and six months ended June 30, 2023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22. Reclassification Certain prior period amounts have been reclassified
to conform to the current period classification. Amounts received from the United States Internal Revenue Service (“IRS”)
for payroll tax credits have been reclassified from other income to operating expenses in the condensed consolidated statements of operations
to net the amounts with the related expense that was incurred with no changes in the previously reported net losses. Principles of Consolidation The consolidated financial statements include
the accounts of TFF Pharmaceuticals, Inc. and its wholly owned subsidiary, TFF Australia. All material intercompany accounts and transactions
have been eliminated in consolidation. Fair Value Option - Convertible Note Receivable The guidance in Accounting Standards Codificatio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densed consolidated balance sheets from those instruments using another accounting
method. Fair Value of Financial Instruments Authoritative guidance requires disclosure of
the fair value of financial instrument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venue Recognition Feasibility Agreements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Grants The Company accounts for grants awarded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e arrangements. Associated expenses are recognized when incurred as research and development expense. Revenue and related
expenses are presented gross in the consolidated statements of operations. 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As the Company has determined that it has reasonable
assurance that it will receive the cash refund for eligible research and development expenditures,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periods ended June 30, 2023 and 2022. In addition, the Company is also
eligible to receive amounts from the United States Internal Revenue Service (“IRS”) related to research and development tax
credits for expenditures. The research and development incentive receivable
represents amounts due in connection with the Australian Tax Incentive and from the IRS. The Company has recorded a research and development
tax incentive receivable of $284,169 and $186,507 as of June 30, 2023 and December 31, 2022, respectively, in the condensed consolidated
balance sheets. The Company recorded a reduction to research and development expenses of $96,560 and $122,269 during the three and six
months ended June 30, 2023, respectively. The Company recorded an increase to research and development expenses as a result of exchange
rate changes and adjustments to the estimated amount to be received of $28,834 during the three months ended June 30, 2022 and a reduction
to research and development expenses of $144,667 during the six months ended June 30, 2022.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six months ended June 30, 2023 and 2022,
the Company had the following potential common stock equivalents outstanding which were not included in the calculation of diluted net
loss per common share because inclusion thereof would be anti-dilutive:
For The Six Months Ended
2023 2022
Stock Options 5,283,289 2,996,553
Warrants 5,747,792 414,233
11,031,081 3,410,786
* On an as-converted basis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the convertible note receivable,
stock-based compensation and warrants and the valuation allowance against deferred tax assets and related disclosures. Actual results
could differ from those estimates. Risks and Uncertainties The Company’s business may be adversely
affected by the continuing fallout from the COVID-19 pandemic. While the COVID-19 pandemic has abated in the last several months, many
of the consequences of the COVID-19 pandemic continue to cause disruption and increased costs for businesses. In the case of clinical
stage biopharmaceutical companies, the Company believes there continue to be, among other things, supply chain disruptions that are causing
delays in the delivery of drug candidates and comparator products and healthcare staffing shortages that are causing delays in the establishment
of test sites and the conduct of clinical trials.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supply of comparator products, the potential diversion of healthcare resources and staff away from the
conduct of clinical trials to focus on pandemic concerns, interruptions or delays in the operations of the U.S. Food and Drug Administration
or other regulatory authorities, and the Company’s ability to raise capital and conduct business development activities. During 2020, the Company experienced a temporary
suspension of dosing in the Phase I clinical trial for TFF TAC due to the COVID-19 pandemic and the pandemic has otherwise caused minor
slowing in the timing of certain non-clinical and clinical activities by the Company and its collaborators and service providers during
2020 to date. However, the COVID-19 pandemic has not caused the Company to forego, abandon or materially delay any proposed activities.
While the Company believes it has been able to effectively manage the disruption caused by the COVID-19 pandemic to date, there can be
no assurance that its operations, including the development of its drug candidates, will not be disrupted or materially adversely affected
in the future by the COVID-19 pandemic or an epidemic or outbreak of an infectious disease like the outbreak of COVID-19. In February 2022, Russia commenced a military invasion of Ukraine causing
ongoing geopolitical turmoil, including continuing military action in the region and sanctions imposed on Russia. These and other events have caused and may continue
to cause significant disruption, instability and volatility in the global economy and financial markets, resulting in inflation, rising
interest rates, tightening of credit markets and bank failures, the actual or anticipated occurrence of which may have an adverse impact
on the Company’s business or ability to access capital markets in the future. On March 2, 2023, the Company received a notice
of delisting from the Nasdaq Stock Market, LLC. The notice stated that the Company had fallen below compliance with respect to the continued
listing standard set forth in Rule 5450(a)(1) of the Nasdaq Listing Rules because the closing bid price of our common stock over the previous
30 consecutive trading-day period had fallen below $1.00 per share. Pursuant to the notice and Rule 5810(c)(3)(A)
of the Nasdaq Listing Rules, the Company has 180 days from the date of the notice, or until August 29, 2023, to regain compliance with
the minimum bid price requirement in Rule 5450(a)(1) by achieving a closing bid price for its common stock of at least $1.00 per share
over a minimum of 10 consecutive business days. If the Company does not regain compliance with Rule 5450(a)(1) during the initial 180-day
period, it may be eligible for additional time to regain compliance, subject to its transfer to the Nasdaq Capital Market and compliance
with the Nasdaq’s continued listing requirement for market value of publicly held shares and all other initial listing standards
for The Nasdaq Capital Market, with the exception of the bid price requirement, and our provision of certain undertakings to the Nasdaq.
However, there can be no assurance that the Company will be afforded additional time to regain compliance with the minimum bid price requirement
following the initial 180-day period. If the Company is unable to regain compliance with Nasdaq Listing Rule 5450(a)(2) in a timely manner,
the Nasdaq will commence suspension and delisting procedures. Recent Accounting Standards In August 2020, the Financial Accounting Standards
Board (“FASB”) issued Accounting Standards Update (“ASU”) No. 2020-06, Debt - Debt with Conversion and Other
Options (Subtopic 470-20) and Derivatives and Hedging -Contracts in Entity’ Own Equity (Subtopic 815-40): Accounting for Convertible
Instruments and Contracts in an Entity’ Own Equity In June 2016, the FASB issued ASU 2016-13, Fin ancial
Instruments - Credit Losses (Topic 326), Measurement of Credit Losses on Financial Instruments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Operating Leases In October 2018, the Company entered into a lease
agreement for office space in Doylestown, Pennsylvania. The lease commenced on October 15, 2018 and expires on October 31, 2023, as amended.
The lease has an additional one-year option for renewal, and the base rent is $37,080 per year. The Company has determined that the lease
agreement is considered a short-term lease under ASC 842 and has not recorded a right-of-use asset or liability. The Company rents another
office space on a month-to-month basis with no long-term commitment, which is considered a short-term lease as well. In May 2022, the
Company entered into a lease agreement for lab space in Austin, Texas. The lease commenced on June 1, 2022 and expires on May 31, 2025.
The lease has an additional three-year option for renewal, which the Company has determined it is not reasonably certain to exercise. Supplemental balance sheet information related
to leases was as follows:
June 30,
Operating leases: 
Operating lease right-of-use assets $ 158,541
Operating lease liability - current portion $ 81,938
Operating lease liability - long-term portion 72,328
Total operating lease liabilities $ 154,266 Supplemental lease expense related to leases was
as follows:
Statement of Operations For The Three Months Ended June 30, For The Six Months Ended June 30,
Lease Classification 2023 2022 2023 2022
Operating lease cost Research and development $ 22,275 $ 7,425 $ 44,550 $ 7,425
Short-term lease cost Research and development - 6,244 - 12,489
Short-term lease cost General and administrative 21,570 20,900 43,340 41,600
Total lease expense $ 43,845 $ 34,569 $ 87,890 $ 61,514 Other information related to operating leases:
June 30,
Weighted-average remaining lease term 1.9 years
Weighted-average discount rate 8 % Supplemental cash flow information related to
operating leases was as follows:
For The Six Months Ended
2023 2022
Cash paid for operating lease liabilities $ 43,500 $ 12,783 Approximate future minimum lease payments under
non-cancellable leases (including short-term leases) are as follows:
Fiscal Year Ending December 31,
2023 (Remaining) $ 50,000
2024 91,000
2025 38,000
Total minimum lease payments 179,000
Less: Imputed interest (12,000 )
Total $ 167,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Receivable – Augmenta</t>
        </is>
      </c>
      <c r="B1" s="2" t="inlineStr">
        <is>
          <t>6 Months Ended</t>
        </is>
      </c>
    </row>
    <row r="2">
      <c r="B2" s="2" t="inlineStr">
        <is>
          <t>Jun. 30, 2023</t>
        </is>
      </c>
    </row>
    <row r="3">
      <c r="A3" s="3" t="inlineStr">
        <is>
          <t>Convertible Note Receivable [Abstract]</t>
        </is>
      </c>
      <c r="B3" s="4" t="inlineStr">
        <is>
          <t xml:space="preserve"> </t>
        </is>
      </c>
    </row>
    <row r="4">
      <c r="A4" s="4" t="inlineStr">
        <is>
          <t>CONVERTIBLE NOTE RECEIVABLE – AUGMENTA</t>
        </is>
      </c>
      <c r="B4" s="4" t="inlineStr">
        <is>
          <t>NOTE 5 - CONVERTIBLE NOTE RECEIVABLE - AUGMENTA Effective January 1, 2023, the Company and Augmenta
Bioworks, Inc. (“Augmenta”) entered into a convertible note purchase agreement (“Augmenta Note”) pursuant to which
a receivable due from Augmenta in connection with a joint development agreement was converted into the Augmenta Note. Under the terms
of the Augmenta Note, Augmenta agreed to pay the principal amount of $1,812,975 to the Company. The Augmenta Note accrues interest at
a rate of 6% per annum and has a maturity date of the earlier of (i) January 1, 2026 (“Maturity Date”), or (ii) upon the occurrence
and during the continuance of an event of default. Accrued interest shall be payable at maturity. The Company has the following optional conversion
rights under the Augmenta Note:
● The Company may convert, at
any time and at its option, all outstanding principal and accrued and unpaid interest into shares of Augmenta common stock at a price
per share equal to an amount obtained by dividing $15,000,000 by the number of outstanding shares of Augmenta common stock on a fully
diluted basis (“Conversion Price”).
● If Augmenta completes a private
placement sale of its preferred stock in the amount less than $15,000,000, the Company may convert, at its option, all outstanding principal
and accrued and unpaid interest into shares of the same security in such financing at a per share price equal to the lower of the Conversion
Price or the price per share sold in the financing. In addition, the outstanding principal and accrued
and unpaid interest under the Augmenta Note will automatically convert in the following scenarios:
● If Augmenta completes a financing
with gross proceeds of at least $15,000,000 (“Qualified Financing”) on or before the Maturity Date, then the outstanding
principal and accrued and unpaid interest shall automatically convert into the same security at a price per share equal to the lower
of the Conversion Price or the price per share sold in the Qualified Financing.
● If Augmenta completes an underwritten
public offering with gross proceeds of at least $35,000,000 (“Qualified IPO”) on or before the Maturity Date, then the outstanding
principal and accrued and unpaid interest shall automatically convert into the same security at a price per share equal to the lower
of the Conversion Price or the price per share sold in the Qualified IPO.
● If a change of control occurs
prior to the payment in full of the principal amount of the Augmenta Note, then the Company will be paid all outstanding principal and
accrued and unpaid interest, plus a premium of 100% of the outstanding principal. The Company has elected to measure the Augmenta Note at fair value
in accordance with ASC 825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of Financial Assets and Liabilities [Abstract]</t>
        </is>
      </c>
      <c r="B3" s="4" t="inlineStr">
        <is>
          <t xml:space="preserve"> </t>
        </is>
      </c>
    </row>
    <row r="4">
      <c r="A4" s="4" t="inlineStr">
        <is>
          <t>FAIR VALUE OF FINANCIAL ASSETS AND LIABILITIES</t>
        </is>
      </c>
      <c r="B4" s="4" t="inlineStr">
        <is>
          <t>NOTE 6 - FAIR VALUE OF FINANCIAL ASSETS
AND LIABILITIES The carrying value of cash and cash equivalents,
accounts payable and accrued liabilities approximate fair value because of their short-term nature. The Augmenta Note is held at fair
value. The following table presents the Company’s
assets and liabilities that are measured at fair value as of June 30, 2023:
Fair value measured as of June 30, 2023
Quoted Significant Significant
Total (Level 1) (Level 2) (Level 3)
Assets
Augmenta Note at fair value $ 1,830,000 $ - $ - $ 1,830,000 Level 3 Measurement The following table sets forth a summary of the
changes in the fair value of the Company’s Level 3 financial assets that are measured at fair value on a recurring basis:
Fair Value of Level 3
Beginning balance, January 1, 2023 $ 1,812,975
Accrued interest receivable 54,441
Change in fair value (37,416 )
Ending balance, June 30, 2023 $ 1,830,000 The fair value of the Augmenta Note is measured
using Level 3 (unobservable) inputs. The Company determined the fair value for the Augmenta Note using a probability weighted-scenario
valuation model with the assistance of a third-party valuation specialist. The unobservable inputs include estimates of the equity value
of Augmenta and the timing and probability of future financing events, optional conversion to common stock, and repayment at maturity.
The conversion upon a qualified financing scenario valued the Augmenta Note based on a bond plus call option model. The optional conversion
to common stock valued the Augmenta Note based on the present value of common stock, determined using an adjusted net assets method and
option-pricing model, and implied number of common shares upon conversion. The repayment upon maturity is based on the total principal
and accrued interest through the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NOTE 7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Company initially reserved 1,630,000 shares of its common stock under the 2018 Plan; however,
upon completion of the Company’s IPO the number of shares reserved for issuance under the 2018 Plan increased to 3,284,480, representing
15% of the Company’s outstanding shares of common stock calculated on a fully diluted basis upon the close of the IPO.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In September 2021, the Company’s board of
directors approved its 2021 Stock Incentive Plan (“2021 Plan”), which was also approved by the stockholders of the Company
at the Company’s annual meeting of stockholders held on November 4, 2021. The 2021 Plan provides for the grant of non-qualified
stock options and incentive stock options to purchase shares of the Company’s common stock, the grant of restricted and unrestricted
share awards and grant of restricted stock units. The Company has 4,200,000 shares of its common stock reserved under the 2021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21 Plan. The following table summarizes the stock-based
compensation expense recorded in the Company’s results of operations during the three and six months ended June 30, 2023 and 2022
for stock options and warrants:
Three Months Ended June 30, Six Months Ended June 30,
2023 2022 2023 2022
Research and development $ 261,239 $ 244,276 $ 505,114 $ 450,085
General and administrative 564,480 950,805 1,072,426 1,922,698
$ 825,719 $ 1,195,081 $ 1,577,540 $ 2,372,783 As of June 30, 2023, there was approximately $5,557,000
of total unrecognized compensation expense related to non-vested share-based compensation arrangements that are expected to vest. This
cost is expected to be recognized over a weighted-average period of 1.8 years. The Company records compensation expense for awards
with graded vesting using the straight-line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stock options
using the Black-Scholes option pricing model. The fair value of stock options is being amortized on a straight-line basis over the requisite
service periods of the respective awards. The fair value of stock options issued was estimated using the following:
For The Six Months
Weighted average exercise price $ 1.08
Weighted average grant date fair value $ 0.71
Assumptions
Expected volatility 92%-96 %
Expected term (in years) 6.3 – 10.0
Risk-free interest rate 3.44%-3.79 %
Expected dividend yield 0.0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for employee awards and the contractual term for
nonemployee awards. The dividend yield considers that the Company has not historically paid dividends, and does not expect to pay dividends
in the foreseeable future. The Company uses the closing stock price on the date of grant as the fair value of the common stock. The following table summarizes stock option activity
during the six months ended June 30, 2023:
Number of Weighted- Weighted- Intrinsic
Outstanding at January 1, 2023 2,909,057 $ 5.96 7.46 $ 24,279
Granted 2,689,950 1.08 - -
Cancelled (315,718 ) 7.34 - -
Outstanding at June 30, 2023 5,283,289 $ 3.39 8.28 $ -
Exercisable at June 30, 2023 2,017,173 $ 4.82 6.74 $ - The aggregate intrinsic value of stock options
is calculated as the difference between the exercise price of the stock options and the fair value of the Company’s common stock
for those stock options that had strike prices lower than the fair value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ir Grant</t>
        </is>
      </c>
      <c r="B1" s="2" t="inlineStr">
        <is>
          <t>6 Months Ended</t>
        </is>
      </c>
    </row>
    <row r="2">
      <c r="B2" s="2" t="inlineStr">
        <is>
          <t>Jun. 30, 2023</t>
        </is>
      </c>
    </row>
    <row r="3">
      <c r="A3" s="3" t="inlineStr">
        <is>
          <t>Sbir Grant [Abstract]</t>
        </is>
      </c>
      <c r="B3" s="4" t="inlineStr">
        <is>
          <t xml:space="preserve"> </t>
        </is>
      </c>
    </row>
    <row r="4">
      <c r="A4" s="4" t="inlineStr">
        <is>
          <t>SBIR GRANT</t>
        </is>
      </c>
      <c r="B4" s="4" t="inlineStr">
        <is>
          <t>NOTE 8 - SBIR GRANT On June 23, 2023, the National Institute of Allergy
and Infectious Diseases, part of the National Institutes of Health, awarded the Company a Direct to Phase II Small Business Innovation
Research (“SBIR”) grant of approximately $2.84 million to continue development of a novel, pan-flu multivariant mucosal vaccine
using the Company’s Thin Film Freezing technology. The purpose of the SBIR grant is to provide funding
to support preclinical and IND enabling studies to advance the development of a shelf-stable dry powder formulation of a novel universal
influenza virus vaccine, developed in the laboratory of Dr. Ted Ross at the Cleveland Clinic (previously of University of Georgia). Funding
from the SBIR grant is expected to take place over three years. Revenue from the SBIR grant will be recognized
in the period during which the related qualifying services are rendered and costs are incurred, provided that the applicable conditions
under the SBIR grant have been met. The costs associated with the SBIR grant will be expensed as incurred and will be reflected as a component
of research and development expense in the accompanying condensed consolidated statements of operations. Funds received from the SBIR grant will be recorded
as revenue as the Company is the principal participant in the arrangement because the activities under the SBIR grant are part of the
Company’s development programs. In those instances where the Company first receives consideration in advance of providing underlying
services, the Company will classify such consideration as deferred revenue until (or as) the Company provides the underlying services.
In those instances where the Company first provides the underlying services prior to its receipt of consideration, the Company will record
a grant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On July 14, 2023, the Company and UNION therapeutics
A/S agreed to terminate the Research Collaboration and License Agreement dated August 12, 2020 entered into by the parties with regard
to their proposed collaboration on the development and commercialization of certain Niclosamide-based drug products. Pursuant to the termination
agreement, the Company has received back in full all rights previously granted to UNION with regard to a dry powder version of Niclosamide
utilizing the Company’s TFF platform. The Company is presently evaluating its further development of a TFF dry powder version of
Niclosamide. On August 14, 2023, the Company announced that
it intends to offer and sell shares of its common stock in an underwritten public offering. All of the shares of common stock in
the underwritten public offering are to be sold by the Company. The Company also expects to grant the underwriter a 30-day option
to purchase additional shares of common stock offered in the public offering. The offering is subject to market conditions, and
there can be no assurance as to whether or when the offering may be completed, or as to the actual size or terms of the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3
and the results of operations, changes in stockholders’ equity and cash flows for the periods presented. The results of operations
for the three and six months ended June 30, 2023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22.</t>
        </is>
      </c>
    </row>
    <row r="5">
      <c r="A5" s="4" t="inlineStr">
        <is>
          <t>Reclassification</t>
        </is>
      </c>
      <c r="B5" s="4" t="inlineStr">
        <is>
          <t xml:space="preserve">Reclassification Certain prior period amounts have been reclassified
to conform to the current period classification. Amounts received from the United States Internal Revenue Service (“IRS”)
for payroll tax credits have been reclassified from other income to operating expenses in the condensed consolidated statements of operations
to net the amounts with the related expense that was incurred with no changes in the previously reported net losses. </t>
        </is>
      </c>
    </row>
    <row r="6">
      <c r="A6" s="4" t="inlineStr">
        <is>
          <t>Principles of Consolidation</t>
        </is>
      </c>
      <c r="B6" s="4" t="inlineStr">
        <is>
          <t>Principles of Consolidation The consolidated financial statements include
the accounts of TFF Pharmaceuticals, Inc. and its wholly owned subsidiary, TFF Australia. All material intercompany accounts and transactions
have been eliminated in consolidation.</t>
        </is>
      </c>
    </row>
    <row r="7">
      <c r="A7" s="4" t="inlineStr">
        <is>
          <t>Fair Value Option - Convertible Note Receivable</t>
        </is>
      </c>
      <c r="B7" s="4" t="inlineStr">
        <is>
          <t>Fair Value Option - Convertible Note Receivable The guidance in Accounting Standards Codificatio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densed consolidated balance sheets from those instruments using another accounting
method.</t>
        </is>
      </c>
    </row>
    <row r="8">
      <c r="A8" s="4" t="inlineStr">
        <is>
          <t>Fair Value of Financial Instruments</t>
        </is>
      </c>
      <c r="B8" s="4" t="inlineStr">
        <is>
          <t>Fair Value of Financial Instruments Authoritative guidance requires disclosure of
the fair value of financial instrument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9">
      <c r="A9" s="4" t="inlineStr">
        <is>
          <t>Revenue Recognition</t>
        </is>
      </c>
      <c r="B9" s="4" t="inlineStr">
        <is>
          <t>Revenue Recognition Feasibility Agreements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Grants The Company accounts for grants awarded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e arrangements. Associated expenses are recognized when incurred as research and development expense. Revenue and related
expenses are presented gross in the consolidated statements of operations.</t>
        </is>
      </c>
    </row>
    <row r="10">
      <c r="A10" s="4" t="inlineStr">
        <is>
          <t>Research and Development Tax Incentive</t>
        </is>
      </c>
      <c r="B10" s="4" t="inlineStr">
        <is>
          <t>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As the Company has determined that it has reasonable
assurance that it will receive the cash refund for eligible research and development expenditures,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periods ended June 30, 2023 and 2022. In addition, the Company is also
eligible to receive amounts from the United States Internal Revenue Service (“IRS”) related to research and development tax
credits for expenditures. The research and development incentive receivable
represents amounts due in connection with the Australian Tax Incentive and from the IRS. The Company has recorded a research and development
tax incentive receivable of $284,169 and $186,507 as of June 30, 2023 and December 31, 2022, respectively, in the condensed consolidated
balance sheets. The Company recorded a reduction to research and development expenses of $96,560 and $122,269 during the three and six
months ended June 30, 2023, respectively. The Company recorded an increase to research and development expenses as a result of exchange
rate changes and adjustments to the estimated amount to be received of $28,834 during the three months ended June 30, 2022 and a reduction
to research and development expenses of $144,667 during the six months ended June 30, 2022.</t>
        </is>
      </c>
    </row>
    <row r="11">
      <c r="A11" s="4" t="inlineStr">
        <is>
          <t>Basic and Diluted Earnings per Common Share</t>
        </is>
      </c>
      <c r="B11" s="4" t="inlineStr">
        <is>
          <t>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six months ended June 30, 2023 and 2022,
the Company had the following potential common stock equivalents outstanding which were not included in the calculation of diluted net
loss per common share because inclusion thereof would be anti-dilutive:
For The Six Months Ended
2023 2022
Stock Options 5,283,289 2,996,553
Warrants 5,747,792 414,233
11,031,081 3,410,786
* On an as-converted basis</t>
        </is>
      </c>
    </row>
    <row r="12">
      <c r="A12" s="4" t="inlineStr">
        <is>
          <t>Use of Estimates</t>
        </is>
      </c>
      <c r="B12"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the convertible note receivable,
stock-based compensation and warrants and the valuation allowance against deferred tax assets and related disclosures. Actual results
could differ from those estimates. </t>
        </is>
      </c>
    </row>
    <row r="13">
      <c r="A13" s="4" t="inlineStr">
        <is>
          <t>Risks and Uncertainties</t>
        </is>
      </c>
      <c r="B13" s="4" t="inlineStr">
        <is>
          <t xml:space="preserve">Risks and Uncertainties The Company’s business may be adversely
affected by the continuing fallout from the COVID-19 pandemic. While the COVID-19 pandemic has abated in the last several months, many
of the consequences of the COVID-19 pandemic continue to cause disruption and increased costs for businesses. In the case of clinical
stage biopharmaceutical companies, the Company believes there continue to be, among other things, supply chain disruptions that are causing
delays in the delivery of drug candidates and comparator products and healthcare staffing shortages that are causing delays in the establishment
of test sites and the conduct of clinical trials.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supply of comparator products, the potential diversion of healthcare resources and staff away from the
conduct of clinical trials to focus on pandemic concerns, interruptions or delays in the operations of the U.S. Food and Drug Administration
or other regulatory authorities, and the Company’s ability to raise capital and conduct business development activities. During 2020, the Company experienced a temporary
suspension of dosing in the Phase I clinical trial for TFF TAC due to the COVID-19 pandemic and the pandemic has otherwise caused minor
slowing in the timing of certain non-clinical and clinical activities by the Company and its collaborators and service providers during
2020 to date. However, the COVID-19 pandemic has not caused the Company to forego, abandon or materially delay any proposed activities.
While the Company believes it has been able to effectively manage the disruption caused by the COVID-19 pandemic to date, there can be
no assurance that its operations, including the development of its drug candidates, will not be disrupted or materially adversely affected
in the future by the COVID-19 pandemic or an epidemic or outbreak of an infectious disease like the outbreak of COVID-19. In February 2022, Russia commenced a military invasion of Ukraine causing
ongoing geopolitical turmoil, including continuing military action in the region and sanctions imposed on Russia. These and other events have caused and may continue
to cause significant disruption, instability and volatility in the global economy and financial markets, resulting in inflation, rising
interest rates, tightening of credit markets and bank failures, the actual or anticipated occurrence of which may have an adverse impact
on the Company’s business or ability to access capital markets in the future. On March 2, 2023, the Company received a notice
of delisting from the Nasdaq Stock Market, LLC. The notice stated that the Company had fallen below compliance with respect to the continued
listing standard set forth in Rule 5450(a)(1) of the Nasdaq Listing Rules because the closing bid price of our common stock over the previous
30 consecutive trading-day period had fallen below $1.00 per share. Pursuant to the notice and Rule 5810(c)(3)(A)
of the Nasdaq Listing Rules, the Company has 180 days from the date of the notice, or until August 29, 2023, to regain compliance with
the minimum bid price requirement in Rule 5450(a)(1) by achieving a closing bid price for its common stock of at least $1.00 per share
over a minimum of 10 consecutive business days. If the Company does not regain compliance with Rule 5450(a)(1) during the initial 180-day
period, it may be eligible for additional time to regain compliance, subject to its transfer to the Nasdaq Capital Market and compliance
with the Nasdaq’s continued listing requirement for market value of publicly held shares and all other initial listing standards
for The Nasdaq Capital Market, with the exception of the bid price requirement, and our provision of certain undertakings to the Nasdaq.
However, there can be no assurance that the Company will be afforded additional time to regain compliance with the minimum bid price requirement
following the initial 180-day period. If the Company is unable to regain compliance with Nasdaq Listing Rule 5450(a)(2) in a timely manner,
the Nasdaq will commence suspension and delisting procedures. </t>
        </is>
      </c>
    </row>
    <row r="14">
      <c r="A14" s="4" t="inlineStr">
        <is>
          <t>Recent Accounting Standards</t>
        </is>
      </c>
      <c r="B14" s="4" t="inlineStr">
        <is>
          <t>Recent Accounting Standards In August 2020, the Financial Accounting Standards
Board (“FASB”) issued Accounting Standards Update (“ASU”) No. 2020-06, Debt - Debt with Conversion and Other
Options (Subtopic 470-20) and Derivatives and Hedging -Contracts in Entity’ Own Equity (Subtopic 815-40): Accounting for Convertible
Instruments and Contracts in an Entity’ Own Equity In June 2016, the FASB issued ASU 2016-13, Fin ancial
Instruments - Credit Losses (Topic 326), Measurement of Credit Losses on Financial Instruments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potential common stock equivalents outstanding</t>
        </is>
      </c>
      <c r="B4" s="4" t="inlineStr">
        <is>
          <t xml:space="preserve">For the six months ended June 30, 2023 and 2022,
the Company had the following potential common stock equivalents outstanding which were not included in the calculation of diluted net
loss per common share because inclusion thereof would be anti-dilutive:
For The Six Months Ended
2023 2022
Stock Options 5,283,289 2,996,553
Warrants 5,747,792 414,233
11,031,081 3,410,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 xml:space="preserve">Supplemental balance sheet information related
to leases was as follows:
June 30,
Operating leases: 
Operating lease right-of-use assets $ 158,541
Operating lease liability - current portion $ 81,938
Operating lease liability - long-term portion 72,328
Total operating lease liabilities $ 154,266 </t>
        </is>
      </c>
    </row>
    <row r="5">
      <c r="A5" s="4" t="inlineStr">
        <is>
          <t>Schedule of supplemental lease expense related to leases</t>
        </is>
      </c>
      <c r="B5" s="4" t="inlineStr">
        <is>
          <t xml:space="preserve">Supplemental lease expense related to leases was
as follows:
Statement of Operations For The Three Months Ended June 30, For The Six Months Ended June 30,
Lease Classification 2023 2022 2023 2022
Operating lease cost Research and development $ 22,275 $ 7,425 $ 44,550 $ 7,425
Short-term lease cost Research and development - 6,244 - 12,489
Short-term lease cost General and administrative 21,570 20,900 43,340 41,600
Total lease expense $ 43,845 $ 34,569 $ 87,890 $ 61,514 </t>
        </is>
      </c>
    </row>
    <row r="6">
      <c r="A6" s="4" t="inlineStr">
        <is>
          <t>Schedule of other information related to operating leases</t>
        </is>
      </c>
      <c r="B6" s="4" t="inlineStr">
        <is>
          <t>Other information related to operating leases:
June 30,
Weighted-average remaining lease term 1.9 years
Weighted-average discount rate 8 %</t>
        </is>
      </c>
    </row>
    <row r="7">
      <c r="A7" s="4" t="inlineStr">
        <is>
          <t>Schedule of supplemental cash flow information related to operating leases</t>
        </is>
      </c>
      <c r="B7" s="4" t="inlineStr">
        <is>
          <t xml:space="preserve">Supplemental cash flow information related to
operating leases was as follows:
For The Six Months Ended
2023 2022
Cash paid for operating lease liabilities $ 43,500 $ 12,783 </t>
        </is>
      </c>
    </row>
    <row r="8">
      <c r="A8" s="4" t="inlineStr">
        <is>
          <t>Schedule of future minimum lease payments under non-cancellable leases</t>
        </is>
      </c>
      <c r="B8" s="4" t="inlineStr">
        <is>
          <t xml:space="preserve">Approximate future minimum lease payments under
non-cancellable leases (including short-term leases) are as follows:
Fiscal Year Ending December 31,
2023 (Remaining) $ 50,000
2024 91,000
2025 38,000
Total minimum lease payments 179,000
Less: Imputed interest (12,000 )
Total $ 16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62968</v>
      </c>
      <c r="C3" s="6" t="n">
        <v>16612315</v>
      </c>
    </row>
    <row r="4">
      <c r="A4" s="4" t="inlineStr">
        <is>
          <t>Research and development tax incentive receivable</t>
        </is>
      </c>
      <c r="B4" s="5" t="n">
        <v>284169</v>
      </c>
      <c r="C4" s="5" t="n">
        <v>186507</v>
      </c>
    </row>
    <row r="5">
      <c r="A5" s="4" t="inlineStr">
        <is>
          <t>Prepaid assets and other current assets</t>
        </is>
      </c>
      <c r="B5" s="5" t="n">
        <v>1468431</v>
      </c>
      <c r="C5" s="5" t="n">
        <v>2226344</v>
      </c>
    </row>
    <row r="6">
      <c r="A6" s="4" t="inlineStr">
        <is>
          <t>Total current assets</t>
        </is>
      </c>
      <c r="B6" s="5" t="n">
        <v>9415568</v>
      </c>
      <c r="C6" s="5" t="n">
        <v>19025166</v>
      </c>
    </row>
    <row r="7">
      <c r="A7" s="4" t="inlineStr">
        <is>
          <t>Operating lease right-of-use asset, net</t>
        </is>
      </c>
      <c r="B7" s="5" t="n">
        <v>158541</v>
      </c>
      <c r="C7" s="5" t="n">
        <v>196044</v>
      </c>
    </row>
    <row r="8">
      <c r="A8" s="4" t="inlineStr">
        <is>
          <t>Property and equipment, net</t>
        </is>
      </c>
      <c r="B8" s="5" t="n">
        <v>2157512</v>
      </c>
      <c r="C8" s="5" t="n">
        <v>3078342</v>
      </c>
    </row>
    <row r="9">
      <c r="A9" s="4" t="inlineStr">
        <is>
          <t>Note receivable - Augmenta</t>
        </is>
      </c>
      <c r="B9" s="5" t="n">
        <v>1830000</v>
      </c>
      <c r="C9" s="5" t="n">
        <v>1812975</v>
      </c>
    </row>
    <row r="10">
      <c r="A10" s="4" t="inlineStr">
        <is>
          <t>Other assets</t>
        </is>
      </c>
      <c r="B10" s="5" t="n">
        <v>7688</v>
      </c>
      <c r="C10" s="5" t="n">
        <v>7688</v>
      </c>
    </row>
    <row r="11">
      <c r="A11" s="4" t="inlineStr">
        <is>
          <t>Total assets</t>
        </is>
      </c>
      <c r="B11" s="5" t="n">
        <v>13569309</v>
      </c>
      <c r="C11" s="5" t="n">
        <v>24120215</v>
      </c>
    </row>
    <row r="12">
      <c r="A12" s="3" t="inlineStr">
        <is>
          <t>Current liabilities:</t>
        </is>
      </c>
      <c r="B12" s="4" t="inlineStr">
        <is>
          <t xml:space="preserve"> </t>
        </is>
      </c>
      <c r="C12" s="4" t="inlineStr">
        <is>
          <t xml:space="preserve"> </t>
        </is>
      </c>
    </row>
    <row r="13">
      <c r="A13" s="4" t="inlineStr">
        <is>
          <t>Accounts payable</t>
        </is>
      </c>
      <c r="B13" s="5" t="n">
        <v>1007001</v>
      </c>
      <c r="C13" s="5" t="n">
        <v>919607</v>
      </c>
    </row>
    <row r="14">
      <c r="A14" s="4" t="inlineStr">
        <is>
          <t>Accrued compensation</t>
        </is>
      </c>
      <c r="B14" s="4" t="inlineStr">
        <is>
          <t xml:space="preserve"> </t>
        </is>
      </c>
      <c r="C14" s="5" t="n">
        <v>4430</v>
      </c>
    </row>
    <row r="15">
      <c r="A15" s="4" t="inlineStr">
        <is>
          <t>Deferred research grant revenue</t>
        </is>
      </c>
      <c r="B15" s="5" t="n">
        <v>126000</v>
      </c>
      <c r="C15" s="5" t="n">
        <v>126000</v>
      </c>
    </row>
    <row r="16">
      <c r="A16" s="4" t="inlineStr">
        <is>
          <t>Current portion of operating lease liability</t>
        </is>
      </c>
      <c r="B16" s="5" t="n">
        <v>81938</v>
      </c>
      <c r="C16" s="5" t="n">
        <v>80625</v>
      </c>
    </row>
    <row r="17">
      <c r="A17" s="4" t="inlineStr">
        <is>
          <t>Total current liabilities</t>
        </is>
      </c>
      <c r="B17" s="5" t="n">
        <v>1214939</v>
      </c>
      <c r="C17" s="5" t="n">
        <v>1130662</v>
      </c>
    </row>
    <row r="18">
      <c r="A18" s="4" t="inlineStr">
        <is>
          <t>Operating lease liability, net of current portion</t>
        </is>
      </c>
      <c r="B18" s="5" t="n">
        <v>72328</v>
      </c>
      <c r="C18" s="5" t="n">
        <v>110094</v>
      </c>
    </row>
    <row r="19">
      <c r="A19" s="4" t="inlineStr">
        <is>
          <t>Total liabilities</t>
        </is>
      </c>
      <c r="B19" s="5" t="n">
        <v>1287267</v>
      </c>
      <c r="C19" s="5" t="n">
        <v>1240756</v>
      </c>
    </row>
    <row r="20">
      <c r="A20" s="4" t="inlineStr">
        <is>
          <t>Commitments and contingencies (see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90,000,000 shares and 45,000,000 shares authorized as of June 30, 2023 and December 31, 2022, respectively; 36,193,085 shares issued and outstanding</t>
        </is>
      </c>
      <c r="B22" s="5" t="n">
        <v>36193</v>
      </c>
      <c r="C22" s="5" t="n">
        <v>36193</v>
      </c>
    </row>
    <row r="23">
      <c r="A23" s="4" t="inlineStr">
        <is>
          <t>Additional paid-in capital</t>
        </is>
      </c>
      <c r="B23" s="5" t="n">
        <v>121571374</v>
      </c>
      <c r="C23" s="5" t="n">
        <v>120070983</v>
      </c>
    </row>
    <row r="24">
      <c r="A24" s="4" t="inlineStr">
        <is>
          <t>Accumulated other comprehensive loss</t>
        </is>
      </c>
      <c r="B24" s="5" t="n">
        <v>-165530</v>
      </c>
      <c r="C24" s="5" t="n">
        <v>-139295</v>
      </c>
    </row>
    <row r="25">
      <c r="A25" s="4" t="inlineStr">
        <is>
          <t>Accumulated deficit</t>
        </is>
      </c>
      <c r="B25" s="5" t="n">
        <v>-109159995</v>
      </c>
      <c r="C25" s="5" t="n">
        <v>-97088422</v>
      </c>
    </row>
    <row r="26">
      <c r="A26" s="4" t="inlineStr">
        <is>
          <t>Total stockholders’ equity</t>
        </is>
      </c>
      <c r="B26" s="5" t="n">
        <v>12282042</v>
      </c>
      <c r="C26" s="5" t="n">
        <v>22879459</v>
      </c>
    </row>
    <row r="27">
      <c r="A27" s="4" t="inlineStr">
        <is>
          <t>Total liabilities and stockholders’ equity</t>
        </is>
      </c>
      <c r="B27" s="6" t="n">
        <v>13569309</v>
      </c>
      <c r="C27" s="6" t="n">
        <v>24120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of Financial Assets and Liabilities [Abstract]</t>
        </is>
      </c>
      <c r="B3" s="4" t="inlineStr">
        <is>
          <t xml:space="preserve"> </t>
        </is>
      </c>
    </row>
    <row r="4">
      <c r="A4" s="4" t="inlineStr">
        <is>
          <t>Schedule of company’s assets and liabilities that are measured at fair value</t>
        </is>
      </c>
      <c r="B4" s="4" t="inlineStr">
        <is>
          <t xml:space="preserve">The following table presents the Company’s
assets and liabilities that are measured at fair value as of June 30, 2023:
Fair value measured as of June 30, 2023
Quoted Significant Significant
Total (Level 1) (Level 2) (Level 3)
Assets
Augmenta Note at fair value $ 1,830,000 $ - $ - $ 1,830,000 </t>
        </is>
      </c>
    </row>
    <row r="5">
      <c r="A5" s="4" t="inlineStr">
        <is>
          <t>Schedule of fair value of the company’s Level 3 financial assets</t>
        </is>
      </c>
      <c r="B5" s="4" t="inlineStr">
        <is>
          <t xml:space="preserve">The following table sets forth a summary of the
changes in the fair value of the Company’s Level 3 financial assets that are measured at fair value on a recurring basis:
Fair Value of Level 3
Beginning balance, January 1, 2023 $ 1,812,975
Accrued interest receivable 54,441
Change in fair value (37,416 )
Ending balance, June 30, 2023 $ 1,8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stock-based
compensation expense recorded in the Company’s results of operations during the three and six months ended June 30, 2023 and 2022
for stock options and warrants:
Three Months Ended June 30, Six Months Ended June 30,
2023 2022 2023 2022
Research and development $ 261,239 $ 244,276 $ 505,114 $ 450,085
General and administrative 564,480 950,805 1,072,426 1,922,698
$ 825,719 $ 1,195,081 $ 1,577,540 $ 2,372,783 </t>
        </is>
      </c>
    </row>
    <row r="5">
      <c r="A5" s="4" t="inlineStr">
        <is>
          <t>Schedule of fair value of employee stock options</t>
        </is>
      </c>
      <c r="B5" s="4" t="inlineStr">
        <is>
          <t>The fair value of stock options issued was estimated using the following:
For The Six Months
Weighted average exercise price $ 1.08
Weighted average grant date fair value $ 0.71
Assumptions
Expected volatility 92%-96 %
Expected term (in years) 6.3 – 10.0
Risk-free interest rate 3.44%-3.79 %
Expected dividend yield 0.00 %</t>
        </is>
      </c>
    </row>
    <row r="6">
      <c r="A6" s="4" t="inlineStr">
        <is>
          <t>Schedule of stock option activity</t>
        </is>
      </c>
      <c r="B6" s="4" t="inlineStr">
        <is>
          <t xml:space="preserve">Number of Weighted- Weighted- Intrinsic
Outstanding at January 1, 2023 2,909,057 $ 5.96 7.46 $ 24,279
Granted 2,689,950 1.08 - -
Cancelled (315,718 ) 7.34 - -
Outstanding at June 30, 2023 5,283,289 $ 3.39 8.28 $ -
Exercisable at June 30, 2023 2,017,173 $ 4.82 6.7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ing Concern and Management’s Plans (Details) - USD ($) $ in Millions</t>
        </is>
      </c>
      <c r="B1" s="2" t="inlineStr">
        <is>
          <t>6 Months Ended</t>
        </is>
      </c>
    </row>
    <row r="2">
      <c r="B2" s="2" t="inlineStr">
        <is>
          <t>Jun. 30, 2023</t>
        </is>
      </c>
      <c r="C2" s="2" t="inlineStr">
        <is>
          <t>Jun. 30, 2022</t>
        </is>
      </c>
    </row>
    <row r="3">
      <c r="A3" s="3" t="inlineStr">
        <is>
          <t>Going Concern and Management’s Plans [Abstract]</t>
        </is>
      </c>
      <c r="B3" s="4" t="inlineStr">
        <is>
          <t xml:space="preserve"> </t>
        </is>
      </c>
      <c r="C3" s="4" t="inlineStr">
        <is>
          <t xml:space="preserve"> </t>
        </is>
      </c>
    </row>
    <row r="4">
      <c r="A4" s="4" t="inlineStr">
        <is>
          <t>Net loss</t>
        </is>
      </c>
      <c r="B4" s="9" t="n">
        <v>12.1</v>
      </c>
      <c r="C4" s="9" t="n">
        <v>17.1</v>
      </c>
    </row>
    <row r="5">
      <c r="A5" s="4" t="inlineStr">
        <is>
          <t>Negative cash from operations</t>
        </is>
      </c>
      <c r="B5" s="10" t="n">
        <v>8.800000000000001</v>
      </c>
      <c r="C5" s="9" t="n">
        <v>12.3</v>
      </c>
    </row>
    <row r="6">
      <c r="A6" s="4" t="inlineStr">
        <is>
          <t>Cash and cash equivalents</t>
        </is>
      </c>
      <c r="B6" s="10" t="n">
        <v>7.7</v>
      </c>
      <c r="C6" s="4" t="inlineStr">
        <is>
          <t xml:space="preserve"> </t>
        </is>
      </c>
    </row>
    <row r="7">
      <c r="A7" s="4" t="inlineStr">
        <is>
          <t>Working capital surplus</t>
        </is>
      </c>
      <c r="B7" s="10" t="n">
        <v>8.199999999999999</v>
      </c>
      <c r="C7" s="4" t="inlineStr">
        <is>
          <t xml:space="preserve"> </t>
        </is>
      </c>
    </row>
    <row r="8">
      <c r="A8" s="4" t="inlineStr">
        <is>
          <t>Accumulated deficit</t>
        </is>
      </c>
      <c r="B8" s="9" t="n">
        <v>109.2</v>
      </c>
      <c r="C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s>
  <sheetData>
    <row r="1">
      <c r="A1" s="1" t="inlineStr">
        <is>
          <t>Summary of Significant Accounting Policies (Details) - USD ($)</t>
        </is>
      </c>
      <c r="C1" s="2" t="inlineStr">
        <is>
          <t>3 Months Ended</t>
        </is>
      </c>
      <c r="D1" s="2" t="inlineStr">
        <is>
          <t>6 Months Ended</t>
        </is>
      </c>
    </row>
    <row r="2">
      <c r="B2" s="2" t="inlineStr">
        <is>
          <t>Mar. 02, 2023</t>
        </is>
      </c>
      <c r="C2" s="2" t="inlineStr">
        <is>
          <t>Jun. 30, 2023</t>
        </is>
      </c>
      <c r="D2" s="2" t="inlineStr">
        <is>
          <t>Jun. 30, 2023</t>
        </is>
      </c>
      <c r="E2" s="2" t="inlineStr">
        <is>
          <t>Jun. 30, 2022</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tax percentage</t>
        </is>
      </c>
      <c r="B4" s="4" t="inlineStr">
        <is>
          <t xml:space="preserve"> </t>
        </is>
      </c>
      <c r="C4" s="4" t="inlineStr">
        <is>
          <t xml:space="preserve"> </t>
        </is>
      </c>
      <c r="D4" s="11" t="n">
        <v>0.435</v>
      </c>
      <c r="E4" s="11" t="n">
        <v>0.435</v>
      </c>
      <c r="F4" s="4" t="inlineStr">
        <is>
          <t xml:space="preserve"> </t>
        </is>
      </c>
    </row>
    <row r="5">
      <c r="A5" s="4" t="inlineStr">
        <is>
          <t>Incentive receivable</t>
        </is>
      </c>
      <c r="B5" s="4" t="inlineStr">
        <is>
          <t xml:space="preserve"> </t>
        </is>
      </c>
      <c r="C5" s="6" t="n">
        <v>284169</v>
      </c>
      <c r="D5" s="6" t="n">
        <v>284169</v>
      </c>
      <c r="E5" s="4" t="inlineStr">
        <is>
          <t xml:space="preserve"> </t>
        </is>
      </c>
      <c r="F5" s="6" t="n">
        <v>186507</v>
      </c>
    </row>
    <row r="6">
      <c r="A6" s="4" t="inlineStr">
        <is>
          <t>Research and development expenses</t>
        </is>
      </c>
      <c r="B6" s="4" t="inlineStr">
        <is>
          <t xml:space="preserve"> </t>
        </is>
      </c>
      <c r="C6" s="6" t="n">
        <v>96560</v>
      </c>
      <c r="D6" s="6" t="n">
        <v>122269</v>
      </c>
      <c r="E6" s="6" t="n">
        <v>78257</v>
      </c>
      <c r="F6" s="4" t="inlineStr">
        <is>
          <t xml:space="preserve"> </t>
        </is>
      </c>
    </row>
    <row r="7">
      <c r="A7" s="4" t="inlineStr">
        <is>
          <t>Increase research and development expenses</t>
        </is>
      </c>
      <c r="B7" s="4" t="inlineStr">
        <is>
          <t xml:space="preserve"> </t>
        </is>
      </c>
      <c r="C7" s="4" t="inlineStr">
        <is>
          <t xml:space="preserve"> </t>
        </is>
      </c>
      <c r="D7" s="4" t="inlineStr">
        <is>
          <t xml:space="preserve"> </t>
        </is>
      </c>
      <c r="E7" s="5" t="n">
        <v>28834</v>
      </c>
      <c r="F7" s="4" t="inlineStr">
        <is>
          <t xml:space="preserve"> </t>
        </is>
      </c>
    </row>
    <row r="8">
      <c r="A8" s="4" t="inlineStr">
        <is>
          <t>Reduction to research and development expenses</t>
        </is>
      </c>
      <c r="B8" s="4" t="inlineStr">
        <is>
          <t xml:space="preserve"> </t>
        </is>
      </c>
      <c r="C8" s="4" t="inlineStr">
        <is>
          <t xml:space="preserve"> </t>
        </is>
      </c>
      <c r="D8" s="4" t="inlineStr">
        <is>
          <t xml:space="preserve"> </t>
        </is>
      </c>
      <c r="E8" s="6" t="n">
        <v>144667</v>
      </c>
      <c r="F8" s="4" t="inlineStr">
        <is>
          <t xml:space="preserve"> </t>
        </is>
      </c>
    </row>
    <row r="9">
      <c r="A9" s="4" t="inlineStr">
        <is>
          <t>Trading days</t>
        </is>
      </c>
      <c r="B9" s="4" t="inlineStr">
        <is>
          <t>30 days</t>
        </is>
      </c>
      <c r="C9" s="4" t="inlineStr">
        <is>
          <t xml:space="preserve"> </t>
        </is>
      </c>
      <c r="D9" s="4" t="inlineStr">
        <is>
          <t xml:space="preserve"> </t>
        </is>
      </c>
      <c r="E9" s="4" t="inlineStr">
        <is>
          <t xml:space="preserve"> </t>
        </is>
      </c>
      <c r="F9" s="4" t="inlineStr">
        <is>
          <t xml:space="preserve"> </t>
        </is>
      </c>
    </row>
    <row r="10">
      <c r="A10" s="4" t="inlineStr">
        <is>
          <t>Notice days</t>
        </is>
      </c>
      <c r="B10" s="4" t="inlineStr">
        <is>
          <t xml:space="preserve"> </t>
        </is>
      </c>
      <c r="C10" s="4" t="inlineStr">
        <is>
          <t xml:space="preserve"> </t>
        </is>
      </c>
      <c r="D10" s="4" t="inlineStr">
        <is>
          <t>180 days</t>
        </is>
      </c>
      <c r="E10" s="4" t="inlineStr">
        <is>
          <t xml:space="preserve"> </t>
        </is>
      </c>
      <c r="F10" s="4" t="inlineStr">
        <is>
          <t xml:space="preserve"> </t>
        </is>
      </c>
    </row>
    <row r="11">
      <c r="A11" s="4" t="inlineStr">
        <is>
          <t>Consecutive business days</t>
        </is>
      </c>
      <c r="B11" s="4" t="inlineStr">
        <is>
          <t xml:space="preserve"> </t>
        </is>
      </c>
      <c r="C11" s="4" t="inlineStr">
        <is>
          <t xml:space="preserve"> </t>
        </is>
      </c>
      <c r="D11" s="4" t="inlineStr">
        <is>
          <t>10 days</t>
        </is>
      </c>
      <c r="E11" s="4" t="inlineStr">
        <is>
          <t xml:space="preserve"> </t>
        </is>
      </c>
      <c r="F11" s="4" t="inlineStr">
        <is>
          <t xml:space="preserve"> </t>
        </is>
      </c>
    </row>
    <row r="12">
      <c r="A12" s="4" t="inlineStr">
        <is>
          <t>Initial period</t>
        </is>
      </c>
      <c r="B12" s="4" t="inlineStr">
        <is>
          <t xml:space="preserve"> </t>
        </is>
      </c>
      <c r="C12" s="4" t="inlineStr">
        <is>
          <t xml:space="preserve"> </t>
        </is>
      </c>
      <c r="D12" s="4" t="inlineStr">
        <is>
          <t>180 days</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ce per share (in Dollars per share)</t>
        </is>
      </c>
      <c r="B15" s="6" t="n">
        <v>1</v>
      </c>
      <c r="C15" s="4" t="inlineStr">
        <is>
          <t xml:space="preserve"> </t>
        </is>
      </c>
      <c r="D15" s="4" t="inlineStr">
        <is>
          <t xml:space="preserve"> </t>
        </is>
      </c>
      <c r="E15" s="4" t="inlineStr">
        <is>
          <t xml:space="preserve"> </t>
        </is>
      </c>
      <c r="F15" s="4" t="inlineStr">
        <is>
          <t xml:space="preserve"> </t>
        </is>
      </c>
    </row>
    <row r="16">
      <c r="A16" s="4" t="inlineStr">
        <is>
          <t>Closing bid price (in Dollars per share)</t>
        </is>
      </c>
      <c r="B16" s="4" t="inlineStr">
        <is>
          <t xml:space="preserve"> </t>
        </is>
      </c>
      <c r="C16" s="6" t="n">
        <v>1</v>
      </c>
      <c r="D16" s="6" t="n">
        <v>1</v>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period</t>
        </is>
      </c>
      <c r="B19" s="4" t="inlineStr">
        <is>
          <t xml:space="preserve"> </t>
        </is>
      </c>
      <c r="C19" s="4" t="inlineStr">
        <is>
          <t xml:space="preserve"> </t>
        </is>
      </c>
      <c r="D19" s="4" t="inlineStr">
        <is>
          <t>180 days</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 common stock equivalents outstanding - shares</t>
        </is>
      </c>
      <c r="B1" s="2" t="inlineStr">
        <is>
          <t>6 Months Ended</t>
        </is>
      </c>
    </row>
    <row r="2">
      <c r="B2" s="2" t="inlineStr">
        <is>
          <t>Jun. 30, 2023</t>
        </is>
      </c>
      <c r="C2" s="2" t="inlineStr">
        <is>
          <t>Jun. 30, 2022</t>
        </is>
      </c>
    </row>
    <row r="3">
      <c r="A3" s="3" t="inlineStr">
        <is>
          <t>Significant Accounting Policies [Line Items]</t>
        </is>
      </c>
      <c r="B3" s="4" t="inlineStr">
        <is>
          <t xml:space="preserve"> </t>
        </is>
      </c>
      <c r="C3" s="4" t="inlineStr">
        <is>
          <t xml:space="preserve"> </t>
        </is>
      </c>
    </row>
    <row r="4">
      <c r="A4" s="4" t="inlineStr">
        <is>
          <t>Potential common stock equivalents outstanding</t>
        </is>
      </c>
      <c r="B4" s="5" t="n">
        <v>11031081</v>
      </c>
      <c r="C4" s="5" t="n">
        <v>3410786</v>
      </c>
    </row>
    <row r="5">
      <c r="A5" s="4" t="inlineStr">
        <is>
          <t>Stock Options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Potential common stock equivalents outstanding</t>
        </is>
      </c>
      <c r="B7" s="5" t="n">
        <v>5283289</v>
      </c>
      <c r="C7" s="5" t="n">
        <v>2996553</v>
      </c>
    </row>
    <row r="8">
      <c r="A8" s="4" t="inlineStr">
        <is>
          <t>Warrants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Potential common stock equivalents outstanding</t>
        </is>
      </c>
      <c r="B10" s="5" t="n">
        <v>5747792</v>
      </c>
      <c r="C10" s="5" t="n">
        <v>4142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1 Months Ended</t>
        </is>
      </c>
    </row>
    <row r="2">
      <c r="B2" s="2" t="inlineStr">
        <is>
          <t>Oct. 31, 2018 USD ($)</t>
        </is>
      </c>
    </row>
    <row r="3">
      <c r="A3" s="3" t="inlineStr">
        <is>
          <t>Commitments and Contingencies Disclosure [Abstract]</t>
        </is>
      </c>
      <c r="B3" s="4" t="inlineStr">
        <is>
          <t xml:space="preserve"> </t>
        </is>
      </c>
    </row>
    <row r="4">
      <c r="A4" s="4" t="inlineStr">
        <is>
          <t>Rent expenses</t>
        </is>
      </c>
      <c r="B4" s="6" t="n">
        <v>3708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pplemental balance sheet information related to leases - USD ($)</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58541</v>
      </c>
      <c r="C3" s="6" t="n">
        <v>196044</v>
      </c>
    </row>
    <row r="4">
      <c r="A4" s="4" t="inlineStr">
        <is>
          <t>Operating lease liability - current portion</t>
        </is>
      </c>
      <c r="B4" s="5" t="n">
        <v>81938</v>
      </c>
      <c r="C4" s="5" t="n">
        <v>80625</v>
      </c>
    </row>
    <row r="5">
      <c r="A5" s="4" t="inlineStr">
        <is>
          <t>Operating lease liability - long-term portion</t>
        </is>
      </c>
      <c r="B5" s="5" t="n">
        <v>72328</v>
      </c>
      <c r="C5" s="6" t="n">
        <v>110094</v>
      </c>
    </row>
    <row r="6">
      <c r="A6" s="4" t="inlineStr">
        <is>
          <t>Total operating lease liabilities</t>
        </is>
      </c>
      <c r="B6" s="6" t="n">
        <v>154266</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supplemental lease expense related to leas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upplemental Lease Expense Related to Leases [Line Items]</t>
        </is>
      </c>
      <c r="B3" s="4" t="inlineStr">
        <is>
          <t xml:space="preserve"> </t>
        </is>
      </c>
      <c r="C3" s="4" t="inlineStr">
        <is>
          <t xml:space="preserve"> </t>
        </is>
      </c>
      <c r="D3" s="4" t="inlineStr">
        <is>
          <t xml:space="preserve"> </t>
        </is>
      </c>
      <c r="E3" s="4" t="inlineStr">
        <is>
          <t xml:space="preserve"> </t>
        </is>
      </c>
    </row>
    <row r="4">
      <c r="A4" s="4" t="inlineStr">
        <is>
          <t>Total lease expense</t>
        </is>
      </c>
      <c r="B4" s="6" t="n">
        <v>43845</v>
      </c>
      <c r="C4" s="6" t="n">
        <v>34569</v>
      </c>
      <c r="D4" s="6" t="n">
        <v>87890</v>
      </c>
      <c r="E4" s="6" t="n">
        <v>6151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upplemental Lease Expense Related to Leases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22275</v>
      </c>
      <c r="C7" s="5" t="n">
        <v>7425</v>
      </c>
      <c r="D7" s="5" t="n">
        <v>44550</v>
      </c>
      <c r="E7" s="5" t="n">
        <v>7425</v>
      </c>
    </row>
    <row r="8">
      <c r="A8" s="4" t="inlineStr">
        <is>
          <t>Short-term lease cost</t>
        </is>
      </c>
      <c r="B8" s="4" t="inlineStr">
        <is>
          <t xml:space="preserve"> </t>
        </is>
      </c>
      <c r="C8" s="5" t="n">
        <v>6244</v>
      </c>
      <c r="D8" s="4" t="inlineStr">
        <is>
          <t xml:space="preserve"> </t>
        </is>
      </c>
      <c r="E8" s="5" t="n">
        <v>12489</v>
      </c>
    </row>
    <row r="9">
      <c r="A9" s="4" t="inlineStr">
        <is>
          <t>General and administrative [Member]</t>
        </is>
      </c>
      <c r="B9" s="4" t="inlineStr">
        <is>
          <t xml:space="preserve"> </t>
        </is>
      </c>
      <c r="C9" s="4" t="inlineStr">
        <is>
          <t xml:space="preserve"> </t>
        </is>
      </c>
      <c r="D9" s="4" t="inlineStr">
        <is>
          <t xml:space="preserve"> </t>
        </is>
      </c>
      <c r="E9" s="4" t="inlineStr">
        <is>
          <t xml:space="preserve"> </t>
        </is>
      </c>
    </row>
    <row r="10">
      <c r="A10" s="3" t="inlineStr">
        <is>
          <t>Schedule of Supplemental Lease Expense Related to Leases [Line Items]</t>
        </is>
      </c>
      <c r="B10" s="4" t="inlineStr">
        <is>
          <t xml:space="preserve"> </t>
        </is>
      </c>
      <c r="C10" s="4" t="inlineStr">
        <is>
          <t xml:space="preserve"> </t>
        </is>
      </c>
      <c r="D10" s="4" t="inlineStr">
        <is>
          <t xml:space="preserve"> </t>
        </is>
      </c>
      <c r="E10" s="4" t="inlineStr">
        <is>
          <t xml:space="preserve"> </t>
        </is>
      </c>
    </row>
    <row r="11">
      <c r="A11" s="4" t="inlineStr">
        <is>
          <t>Short-term lease cost</t>
        </is>
      </c>
      <c r="B11" s="6" t="n">
        <v>21570</v>
      </c>
      <c r="C11" s="6" t="n">
        <v>20900</v>
      </c>
      <c r="D11" s="6" t="n">
        <v>43340</v>
      </c>
      <c r="E11" s="6" t="n">
        <v>416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other information related to operating leases</t>
        </is>
      </c>
      <c r="B1" s="2" t="inlineStr">
        <is>
          <t>Jun. 30, 2023</t>
        </is>
      </c>
    </row>
    <row r="2">
      <c r="A2" s="3" t="inlineStr">
        <is>
          <t>Schedule of Other Information Related to Operating Leases [Abstract]</t>
        </is>
      </c>
      <c r="B2" s="4" t="inlineStr">
        <is>
          <t xml:space="preserve"> </t>
        </is>
      </c>
    </row>
    <row r="3">
      <c r="A3" s="4" t="inlineStr">
        <is>
          <t>Weighted-average remaining lease term</t>
        </is>
      </c>
      <c r="B3" s="4" t="inlineStr">
        <is>
          <t>1 year 10 months 24 days</t>
        </is>
      </c>
    </row>
    <row r="4">
      <c r="A4" s="4" t="inlineStr">
        <is>
          <t>Weighted-average discount rate</t>
        </is>
      </c>
      <c r="B4" s="12" t="n">
        <v>0.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operating leases - USD ($)</t>
        </is>
      </c>
      <c r="B1" s="2" t="inlineStr">
        <is>
          <t>6 Months Ended</t>
        </is>
      </c>
    </row>
    <row r="2">
      <c r="B2" s="2" t="inlineStr">
        <is>
          <t>Jun. 30, 2023</t>
        </is>
      </c>
      <c r="C2" s="2" t="inlineStr">
        <is>
          <t>Jun. 30, 2022</t>
        </is>
      </c>
    </row>
    <row r="3">
      <c r="A3" s="3" t="inlineStr">
        <is>
          <t>Supplemental Cash Flow Information [Abstract]</t>
        </is>
      </c>
      <c r="B3" s="4" t="inlineStr">
        <is>
          <t xml:space="preserve"> </t>
        </is>
      </c>
      <c r="C3" s="4" t="inlineStr">
        <is>
          <t xml:space="preserve"> </t>
        </is>
      </c>
    </row>
    <row r="4">
      <c r="A4" s="4" t="inlineStr">
        <is>
          <t>Cash paid for operating lease liabilities</t>
        </is>
      </c>
      <c r="B4" s="6" t="n">
        <v>43500</v>
      </c>
      <c r="C4" s="6" t="n">
        <v>127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90000000</v>
      </c>
      <c r="C4" s="5" t="n">
        <v>45000000</v>
      </c>
    </row>
    <row r="5">
      <c r="A5" s="4" t="inlineStr">
        <is>
          <t>Common stock, shares issued</t>
        </is>
      </c>
      <c r="B5" s="5" t="n">
        <v>36193085</v>
      </c>
      <c r="C5" s="5" t="n">
        <v>36193085</v>
      </c>
    </row>
    <row r="6">
      <c r="A6" s="4" t="inlineStr">
        <is>
          <t>Common stock, shares outstanding</t>
        </is>
      </c>
      <c r="B6" s="5" t="n">
        <v>36193085</v>
      </c>
      <c r="C6" s="5" t="n">
        <v>36193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under non-cancellable leases</t>
        </is>
      </c>
      <c r="B1" s="2" t="inlineStr">
        <is>
          <t>Jun. 30, 2023 USD ($)</t>
        </is>
      </c>
    </row>
    <row r="2">
      <c r="A2" s="3" t="inlineStr">
        <is>
          <t>Lessee, Operating Lease, Liability, to be Paid, Fiscal Year Maturity [Abstract]</t>
        </is>
      </c>
      <c r="B2" s="4" t="inlineStr">
        <is>
          <t xml:space="preserve"> </t>
        </is>
      </c>
    </row>
    <row r="3">
      <c r="A3" s="4" t="inlineStr">
        <is>
          <t>2023 (Remaining)</t>
        </is>
      </c>
      <c r="B3" s="6" t="n">
        <v>50000</v>
      </c>
    </row>
    <row r="4">
      <c r="A4" s="4" t="inlineStr">
        <is>
          <t>2024</t>
        </is>
      </c>
      <c r="B4" s="5" t="n">
        <v>91000</v>
      </c>
    </row>
    <row r="5">
      <c r="A5" s="4" t="inlineStr">
        <is>
          <t>2025</t>
        </is>
      </c>
      <c r="B5" s="5" t="n">
        <v>38000</v>
      </c>
    </row>
    <row r="6">
      <c r="A6" s="4" t="inlineStr">
        <is>
          <t>Total minimum lease payments</t>
        </is>
      </c>
      <c r="B6" s="5" t="n">
        <v>179000</v>
      </c>
    </row>
    <row r="7">
      <c r="A7" s="4" t="inlineStr">
        <is>
          <t>Less: Imputed interest</t>
        </is>
      </c>
      <c r="B7" s="5" t="n">
        <v>-12000</v>
      </c>
    </row>
    <row r="8">
      <c r="A8" s="4" t="inlineStr">
        <is>
          <t>Total</t>
        </is>
      </c>
      <c r="B8" s="6" t="n">
        <v>16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Convertible Note Receivable – Augmenta (Details)</t>
        </is>
      </c>
      <c r="B1" s="2" t="inlineStr">
        <is>
          <t>6 Months Ended</t>
        </is>
      </c>
    </row>
    <row r="2">
      <c r="B2" s="2" t="inlineStr">
        <is>
          <t>Jun. 30, 2023 USD ($)</t>
        </is>
      </c>
    </row>
    <row r="3">
      <c r="A3" s="3" t="inlineStr">
        <is>
          <t>Convertible Note Receivable [Line Items]</t>
        </is>
      </c>
      <c r="B3" s="4" t="inlineStr">
        <is>
          <t xml:space="preserve"> </t>
        </is>
      </c>
    </row>
    <row r="4">
      <c r="A4" s="4" t="inlineStr">
        <is>
          <t>Principal amount</t>
        </is>
      </c>
      <c r="B4" s="6" t="n">
        <v>1812975</v>
      </c>
    </row>
    <row r="5">
      <c r="A5" s="4" t="inlineStr">
        <is>
          <t>Accrues interest rate</t>
        </is>
      </c>
      <c r="B5" s="12" t="n">
        <v>0.06</v>
      </c>
    </row>
    <row r="6">
      <c r="A6" s="4" t="inlineStr">
        <is>
          <t>Outstanding principal amount</t>
        </is>
      </c>
      <c r="B6" s="6" t="n">
        <v>15000000</v>
      </c>
    </row>
    <row r="7">
      <c r="A7" s="4" t="inlineStr">
        <is>
          <t>Outstanding principal interest percentage</t>
        </is>
      </c>
      <c r="B7" s="12" t="n">
        <v>1</v>
      </c>
    </row>
    <row r="8">
      <c r="A8" s="4" t="inlineStr">
        <is>
          <t>Qualified Financing [Member]</t>
        </is>
      </c>
      <c r="B8" s="4" t="inlineStr">
        <is>
          <t xml:space="preserve"> </t>
        </is>
      </c>
    </row>
    <row r="9">
      <c r="A9" s="3" t="inlineStr">
        <is>
          <t>Convertible Note Receivable [Line Items]</t>
        </is>
      </c>
      <c r="B9" s="4" t="inlineStr">
        <is>
          <t xml:space="preserve"> </t>
        </is>
      </c>
    </row>
    <row r="10">
      <c r="A10" s="4" t="inlineStr">
        <is>
          <t>Gross proceeds</t>
        </is>
      </c>
      <c r="B10" s="6" t="n">
        <v>15000000</v>
      </c>
    </row>
    <row r="11">
      <c r="A11" s="4" t="inlineStr">
        <is>
          <t>Qualified IPO [Member]</t>
        </is>
      </c>
      <c r="B11" s="4" t="inlineStr">
        <is>
          <t xml:space="preserve"> </t>
        </is>
      </c>
    </row>
    <row r="12">
      <c r="A12" s="3" t="inlineStr">
        <is>
          <t>Convertible Note Receivable [Line Items]</t>
        </is>
      </c>
      <c r="B12" s="4" t="inlineStr">
        <is>
          <t xml:space="preserve"> </t>
        </is>
      </c>
    </row>
    <row r="13">
      <c r="A13" s="4" t="inlineStr">
        <is>
          <t>Gross proceeds</t>
        </is>
      </c>
      <c r="B13" s="5" t="n">
        <v>35000000</v>
      </c>
    </row>
    <row r="14">
      <c r="A14" s="4" t="inlineStr">
        <is>
          <t>Private Placement [Member]</t>
        </is>
      </c>
      <c r="B14" s="4" t="inlineStr">
        <is>
          <t xml:space="preserve"> </t>
        </is>
      </c>
    </row>
    <row r="15">
      <c r="A15" s="3" t="inlineStr">
        <is>
          <t>Convertible Note Receivable [Line Items]</t>
        </is>
      </c>
      <c r="B15" s="4" t="inlineStr">
        <is>
          <t xml:space="preserve"> </t>
        </is>
      </c>
    </row>
    <row r="16">
      <c r="A16" s="4" t="inlineStr">
        <is>
          <t>Outstanding principal amount</t>
        </is>
      </c>
      <c r="B16" s="6" t="n">
        <v>1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Details) - Schedule of company’s assets and liabilities that are measured at fair value</t>
        </is>
      </c>
      <c r="B1" s="2" t="inlineStr">
        <is>
          <t>Jun. 30, 2023 USD ($)</t>
        </is>
      </c>
    </row>
    <row r="2">
      <c r="A2" s="3" t="inlineStr">
        <is>
          <t>Assets</t>
        </is>
      </c>
      <c r="B2" s="4" t="inlineStr">
        <is>
          <t xml:space="preserve"> </t>
        </is>
      </c>
    </row>
    <row r="3">
      <c r="A3" s="4" t="inlineStr">
        <is>
          <t>Augmenta Note at fair value</t>
        </is>
      </c>
      <c r="B3" s="6" t="n">
        <v>1830000</v>
      </c>
    </row>
    <row r="4">
      <c r="A4" s="4" t="inlineStr">
        <is>
          <t>Level 1 [Member]</t>
        </is>
      </c>
      <c r="B4" s="4" t="inlineStr">
        <is>
          <t xml:space="preserve"> </t>
        </is>
      </c>
    </row>
    <row r="5">
      <c r="A5" s="3" t="inlineStr">
        <is>
          <t>Assets</t>
        </is>
      </c>
      <c r="B5" s="4" t="inlineStr">
        <is>
          <t xml:space="preserve"> </t>
        </is>
      </c>
    </row>
    <row r="6">
      <c r="A6" s="4" t="inlineStr">
        <is>
          <t>Augmenta Note at fair value</t>
        </is>
      </c>
      <c r="B6" s="4" t="inlineStr">
        <is>
          <t xml:space="preserve"> </t>
        </is>
      </c>
    </row>
    <row r="7">
      <c r="A7" s="4" t="inlineStr">
        <is>
          <t>Level 2 [Member]</t>
        </is>
      </c>
      <c r="B7" s="4" t="inlineStr">
        <is>
          <t xml:space="preserve"> </t>
        </is>
      </c>
    </row>
    <row r="8">
      <c r="A8" s="3" t="inlineStr">
        <is>
          <t>Assets</t>
        </is>
      </c>
      <c r="B8" s="4" t="inlineStr">
        <is>
          <t xml:space="preserve"> </t>
        </is>
      </c>
    </row>
    <row r="9">
      <c r="A9" s="4" t="inlineStr">
        <is>
          <t>Augmenta Note at fair value</t>
        </is>
      </c>
      <c r="B9" s="4" t="inlineStr">
        <is>
          <t xml:space="preserve"> </t>
        </is>
      </c>
    </row>
    <row r="10">
      <c r="A10" s="4" t="inlineStr">
        <is>
          <t>Level 3 [Member]</t>
        </is>
      </c>
      <c r="B10" s="4" t="inlineStr">
        <is>
          <t xml:space="preserve"> </t>
        </is>
      </c>
    </row>
    <row r="11">
      <c r="A11" s="3" t="inlineStr">
        <is>
          <t>Assets</t>
        </is>
      </c>
      <c r="B11" s="4" t="inlineStr">
        <is>
          <t xml:space="preserve"> </t>
        </is>
      </c>
    </row>
    <row r="12">
      <c r="A12" s="4" t="inlineStr">
        <is>
          <t>Augmenta Note at fair value</t>
        </is>
      </c>
      <c r="B12" s="6" t="n">
        <v>18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Details) - Schedule of fair value of the company’s Level 3 financial assets - Level 3 [Member]</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eginning balance</t>
        </is>
      </c>
      <c r="B4" s="6" t="n">
        <v>1812975</v>
      </c>
    </row>
    <row r="5">
      <c r="A5" s="4" t="inlineStr">
        <is>
          <t>Accrued interest receivable</t>
        </is>
      </c>
      <c r="B5" s="5" t="n">
        <v>54441</v>
      </c>
    </row>
    <row r="6">
      <c r="A6" s="4" t="inlineStr">
        <is>
          <t>Change in fair value</t>
        </is>
      </c>
      <c r="B6" s="5" t="n">
        <v>-37416</v>
      </c>
    </row>
    <row r="7">
      <c r="A7" s="4" t="inlineStr">
        <is>
          <t>Ending balance</t>
        </is>
      </c>
      <c r="B7" s="6" t="n">
        <v>183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24" customWidth="1" min="3" max="3"/>
    <col width="14" customWidth="1" min="4" max="4"/>
  </cols>
  <sheetData>
    <row r="1">
      <c r="A1" s="1" t="inlineStr">
        <is>
          <t>Stock Based Compensation (Details) - USD ($)</t>
        </is>
      </c>
      <c r="B1" s="2" t="inlineStr">
        <is>
          <t>1 Months Ended</t>
        </is>
      </c>
      <c r="C1" s="2" t="inlineStr">
        <is>
          <t>6 Months Ended</t>
        </is>
      </c>
    </row>
    <row r="2">
      <c r="B2" s="2" t="inlineStr">
        <is>
          <t>Jan. 31, 2018</t>
        </is>
      </c>
      <c r="C2" s="2" t="inlineStr">
        <is>
          <t>Jun. 30, 2023</t>
        </is>
      </c>
      <c r="D2" s="2" t="inlineStr">
        <is>
          <t>Sep. 30, 2021</t>
        </is>
      </c>
    </row>
    <row r="3">
      <c r="A3" s="3" t="inlineStr">
        <is>
          <t>Stock Based Compensation [Line Items]</t>
        </is>
      </c>
      <c r="B3" s="4" t="inlineStr">
        <is>
          <t xml:space="preserve"> </t>
        </is>
      </c>
      <c r="C3" s="4" t="inlineStr">
        <is>
          <t xml:space="preserve"> </t>
        </is>
      </c>
      <c r="D3" s="4" t="inlineStr">
        <is>
          <t xml:space="preserve"> </t>
        </is>
      </c>
    </row>
    <row r="4">
      <c r="A4" s="4" t="inlineStr">
        <is>
          <t>Common stock</t>
        </is>
      </c>
      <c r="B4" s="4" t="inlineStr">
        <is>
          <t xml:space="preserve"> </t>
        </is>
      </c>
      <c r="C4" s="4" t="inlineStr">
        <is>
          <t xml:space="preserve"> </t>
        </is>
      </c>
      <c r="D4" s="5" t="n">
        <v>4200000</v>
      </c>
    </row>
    <row r="5">
      <c r="A5" s="4" t="inlineStr">
        <is>
          <t>Unrecognized compensation expense (in Dollars)</t>
        </is>
      </c>
      <c r="B5" s="4" t="inlineStr">
        <is>
          <t xml:space="preserve"> </t>
        </is>
      </c>
      <c r="C5" s="6" t="n">
        <v>5557000</v>
      </c>
      <c r="D5" s="4" t="inlineStr">
        <is>
          <t xml:space="preserve"> </t>
        </is>
      </c>
    </row>
    <row r="6">
      <c r="A6" s="4" t="inlineStr">
        <is>
          <t>Weighted-average period</t>
        </is>
      </c>
      <c r="B6" s="4" t="inlineStr">
        <is>
          <t xml:space="preserve"> </t>
        </is>
      </c>
      <c r="C6" s="4" t="inlineStr">
        <is>
          <t>1 year 9 months 18 days</t>
        </is>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Stock Based Compensation [Line Items]</t>
        </is>
      </c>
      <c r="B8" s="4" t="inlineStr">
        <is>
          <t xml:space="preserve"> </t>
        </is>
      </c>
      <c r="C8" s="4" t="inlineStr">
        <is>
          <t xml:space="preserve"> </t>
        </is>
      </c>
      <c r="D8" s="4" t="inlineStr">
        <is>
          <t xml:space="preserve"> </t>
        </is>
      </c>
    </row>
    <row r="9">
      <c r="A9" s="4" t="inlineStr">
        <is>
          <t>Shares reserved for issuance</t>
        </is>
      </c>
      <c r="B9" s="5" t="n">
        <v>1630000</v>
      </c>
      <c r="C9" s="4" t="inlineStr">
        <is>
          <t xml:space="preserve"> </t>
        </is>
      </c>
      <c r="D9" s="4" t="inlineStr">
        <is>
          <t xml:space="preserve"> </t>
        </is>
      </c>
    </row>
    <row r="10">
      <c r="A10" s="4" t="inlineStr">
        <is>
          <t>Common stock</t>
        </is>
      </c>
      <c r="B10" s="5" t="n">
        <v>3284480</v>
      </c>
      <c r="C10" s="4" t="inlineStr">
        <is>
          <t xml:space="preserve"> </t>
        </is>
      </c>
      <c r="D10" s="4" t="inlineStr">
        <is>
          <t xml:space="preserve"> </t>
        </is>
      </c>
    </row>
    <row r="11">
      <c r="A11" s="4" t="inlineStr">
        <is>
          <t>percentage of outstanding shares</t>
        </is>
      </c>
      <c r="B11" s="12" t="n">
        <v>0.15</v>
      </c>
      <c r="C11" s="4" t="inlineStr">
        <is>
          <t xml:space="preserve"> </t>
        </is>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Details) - Schedule of stock-based compensation expens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825719</v>
      </c>
      <c r="C4" s="6" t="n">
        <v>1195081</v>
      </c>
      <c r="D4" s="6" t="n">
        <v>1577540</v>
      </c>
      <c r="E4" s="6" t="n">
        <v>2372783</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61239</v>
      </c>
      <c r="C7" s="5" t="n">
        <v>244276</v>
      </c>
      <c r="D7" s="5" t="n">
        <v>505114</v>
      </c>
      <c r="E7" s="5" t="n">
        <v>450085</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564480</v>
      </c>
      <c r="C10" s="6" t="n">
        <v>950805</v>
      </c>
      <c r="D10" s="6" t="n">
        <v>1072426</v>
      </c>
      <c r="E10" s="6" t="n">
        <v>19226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Details) - Schedule of fair value of employee stock options</t>
        </is>
      </c>
      <c r="B1" s="2" t="inlineStr">
        <is>
          <t>6 Months Ended</t>
        </is>
      </c>
    </row>
    <row r="2">
      <c r="B2" s="2" t="inlineStr">
        <is>
          <t>Jun. 30, 2023 $ / shares</t>
        </is>
      </c>
    </row>
    <row r="3">
      <c r="A3" s="3" t="inlineStr">
        <is>
          <t>Schedule of stock-based compensation expense [Abstract]</t>
        </is>
      </c>
      <c r="B3" s="4" t="inlineStr">
        <is>
          <t xml:space="preserve"> </t>
        </is>
      </c>
    </row>
    <row r="4">
      <c r="A4" s="4" t="inlineStr">
        <is>
          <t>Weighted average exercise price (in Dollars per share)</t>
        </is>
      </c>
      <c r="B4" s="8" t="n">
        <v>1.08</v>
      </c>
    </row>
    <row r="5">
      <c r="A5" s="4" t="inlineStr">
        <is>
          <t>Weighted average grant date fair value (in Dollars per share)</t>
        </is>
      </c>
      <c r="B5" s="8" t="n">
        <v>0.71</v>
      </c>
    </row>
    <row r="6">
      <c r="A6" s="3" t="inlineStr">
        <is>
          <t>Assumptions</t>
        </is>
      </c>
      <c r="B6" s="4" t="inlineStr">
        <is>
          <t xml:space="preserve"> </t>
        </is>
      </c>
    </row>
    <row r="7">
      <c r="A7" s="4" t="inlineStr">
        <is>
          <t>Expected dividend yield</t>
        </is>
      </c>
      <c r="B7" s="12" t="n">
        <v>0</v>
      </c>
    </row>
    <row r="8">
      <c r="A8" s="4" t="inlineStr">
        <is>
          <t>Minimum [Member]</t>
        </is>
      </c>
      <c r="B8" s="4" t="inlineStr">
        <is>
          <t xml:space="preserve"> </t>
        </is>
      </c>
    </row>
    <row r="9">
      <c r="A9" s="3" t="inlineStr">
        <is>
          <t>Assumptions</t>
        </is>
      </c>
      <c r="B9" s="4" t="inlineStr">
        <is>
          <t xml:space="preserve"> </t>
        </is>
      </c>
    </row>
    <row r="10">
      <c r="A10" s="4" t="inlineStr">
        <is>
          <t>Expected volatility</t>
        </is>
      </c>
      <c r="B10" s="12" t="n">
        <v>0.92</v>
      </c>
    </row>
    <row r="11">
      <c r="A11" s="4" t="inlineStr">
        <is>
          <t>Expected term (in years)</t>
        </is>
      </c>
      <c r="B11" s="4" t="inlineStr">
        <is>
          <t>6 years 3 months 18 days</t>
        </is>
      </c>
    </row>
    <row r="12">
      <c r="A12" s="4" t="inlineStr">
        <is>
          <t>Risk-free interest rate</t>
        </is>
      </c>
      <c r="B12" s="11" t="n">
        <v>0.0344</v>
      </c>
    </row>
    <row r="13">
      <c r="A13" s="4" t="inlineStr">
        <is>
          <t>Maximum [Member]</t>
        </is>
      </c>
      <c r="B13" s="4" t="inlineStr">
        <is>
          <t xml:space="preserve"> </t>
        </is>
      </c>
    </row>
    <row r="14">
      <c r="A14" s="3" t="inlineStr">
        <is>
          <t>Assumptions</t>
        </is>
      </c>
      <c r="B14" s="4" t="inlineStr">
        <is>
          <t xml:space="preserve"> </t>
        </is>
      </c>
    </row>
    <row r="15">
      <c r="A15" s="4" t="inlineStr">
        <is>
          <t>Expected volatility</t>
        </is>
      </c>
      <c r="B15" s="12" t="n">
        <v>0.96</v>
      </c>
    </row>
    <row r="16">
      <c r="A16" s="4" t="inlineStr">
        <is>
          <t>Expected term (in years)</t>
        </is>
      </c>
      <c r="B16" s="4" t="inlineStr">
        <is>
          <t>10 years</t>
        </is>
      </c>
    </row>
    <row r="17">
      <c r="A17" s="4" t="inlineStr">
        <is>
          <t>Risk-free interest rate</t>
        </is>
      </c>
      <c r="B17" s="11" t="n">
        <v>0.03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chedule of stock option activity</t>
        </is>
      </c>
      <c r="B1" s="2" t="inlineStr">
        <is>
          <t>6 Months Ended</t>
        </is>
      </c>
    </row>
    <row r="2">
      <c r="B2" s="2" t="inlineStr">
        <is>
          <t>Jun. 30, 2023 USD ($) $ / shares shares</t>
        </is>
      </c>
    </row>
    <row r="3">
      <c r="A3" s="3" t="inlineStr">
        <is>
          <t>Schedule of stock-based compensation expense [Abstract]</t>
        </is>
      </c>
      <c r="B3" s="4" t="inlineStr">
        <is>
          <t xml:space="preserve"> </t>
        </is>
      </c>
    </row>
    <row r="4">
      <c r="A4" s="4" t="inlineStr">
        <is>
          <t>Number of Shares, Outstanding, Outstanding ending balance | shares</t>
        </is>
      </c>
      <c r="B4" s="5" t="n">
        <v>2909057</v>
      </c>
    </row>
    <row r="5">
      <c r="A5" s="4" t="inlineStr">
        <is>
          <t>Weighted-Average Exercise Prices, Outstanding, Outstanding ending balance | $ / shares</t>
        </is>
      </c>
      <c r="B5" s="8" t="n">
        <v>5.96</v>
      </c>
    </row>
    <row r="6">
      <c r="A6" s="4" t="inlineStr">
        <is>
          <t>Weighted-Average Remaining Contractual Term, Outstanding ending balance</t>
        </is>
      </c>
      <c r="B6" s="4" t="inlineStr">
        <is>
          <t>7 years 5 months 15 days</t>
        </is>
      </c>
    </row>
    <row r="7">
      <c r="A7" s="4" t="inlineStr">
        <is>
          <t>Intrinsic Value, Outstanding ending balance | $</t>
        </is>
      </c>
      <c r="B7" s="6" t="n">
        <v>24279</v>
      </c>
    </row>
    <row r="8">
      <c r="A8" s="4" t="inlineStr">
        <is>
          <t>Number of Shares, Outstanding, Granted | shares</t>
        </is>
      </c>
      <c r="B8" s="5" t="n">
        <v>2689950</v>
      </c>
    </row>
    <row r="9">
      <c r="A9" s="4" t="inlineStr">
        <is>
          <t>Weighted-Average Exercise Prices, Outstanding, Granted | $ / shares</t>
        </is>
      </c>
      <c r="B9" s="8" t="n">
        <v>1.08</v>
      </c>
    </row>
    <row r="10">
      <c r="A10" s="4" t="inlineStr">
        <is>
          <t>Weighted-Average Remaining Contractual Term, Granted</t>
        </is>
      </c>
      <c r="B10" s="4" t="inlineStr">
        <is>
          <t xml:space="preserve"> </t>
        </is>
      </c>
    </row>
    <row r="11">
      <c r="A11" s="4" t="inlineStr">
        <is>
          <t>Intrinsic Value, Granted | $</t>
        </is>
      </c>
      <c r="B11" s="4" t="inlineStr">
        <is>
          <t xml:space="preserve"> </t>
        </is>
      </c>
    </row>
    <row r="12">
      <c r="A12" s="4" t="inlineStr">
        <is>
          <t>Number of Shares, Cancelled | shares</t>
        </is>
      </c>
      <c r="B12" s="5" t="n">
        <v>-315718</v>
      </c>
    </row>
    <row r="13">
      <c r="A13" s="4" t="inlineStr">
        <is>
          <t>Weighted-Average Exercise Prices, Outstanding, Cancelled | $ / shares</t>
        </is>
      </c>
      <c r="B13" s="8" t="n">
        <v>7.34</v>
      </c>
    </row>
    <row r="14">
      <c r="A14" s="4" t="inlineStr">
        <is>
          <t>Weighted-Average Remaining Contractual Term, Cancelled</t>
        </is>
      </c>
      <c r="B14" s="4" t="inlineStr">
        <is>
          <t xml:space="preserve"> </t>
        </is>
      </c>
    </row>
    <row r="15">
      <c r="A15" s="4" t="inlineStr">
        <is>
          <t>Intrinsic Value, Cancelled | $</t>
        </is>
      </c>
      <c r="B15" s="4" t="inlineStr">
        <is>
          <t xml:space="preserve"> </t>
        </is>
      </c>
    </row>
    <row r="16">
      <c r="A16" s="4" t="inlineStr">
        <is>
          <t>Number of Shares, Outstanding, Outstanding ending balance | shares</t>
        </is>
      </c>
      <c r="B16" s="5" t="n">
        <v>5283289</v>
      </c>
    </row>
    <row r="17">
      <c r="A17" s="4" t="inlineStr">
        <is>
          <t>Weighted-Average Exercise Prices, Outstanding, Outstanding ending balance | $ / shares</t>
        </is>
      </c>
      <c r="B17" s="8" t="n">
        <v>3.39</v>
      </c>
    </row>
    <row r="18">
      <c r="A18" s="4" t="inlineStr">
        <is>
          <t>Weighted-Average Remaining Contractual Term, Outstanding ending balance</t>
        </is>
      </c>
      <c r="B18" s="4" t="inlineStr">
        <is>
          <t>8 years 3 months 10 days</t>
        </is>
      </c>
    </row>
    <row r="19">
      <c r="A19" s="4" t="inlineStr">
        <is>
          <t>Intrinsic Value, Outstanding ending balance | $</t>
        </is>
      </c>
      <c r="B19" s="4" t="inlineStr">
        <is>
          <t xml:space="preserve"> </t>
        </is>
      </c>
    </row>
    <row r="20">
      <c r="A20" s="4" t="inlineStr">
        <is>
          <t>Number of Shares, Outstanding, Exercisable | shares</t>
        </is>
      </c>
      <c r="B20" s="5" t="n">
        <v>2017173</v>
      </c>
    </row>
    <row r="21">
      <c r="A21" s="4" t="inlineStr">
        <is>
          <t>Weighted-Average Exercise Prices, Outstanding, Exercisable | $ / shares</t>
        </is>
      </c>
      <c r="B21" s="8" t="n">
        <v>4.82</v>
      </c>
    </row>
    <row r="22">
      <c r="A22" s="4" t="inlineStr">
        <is>
          <t>Weighted-Average Remaining Contractual Term, Exercisable</t>
        </is>
      </c>
      <c r="B22" s="4" t="inlineStr">
        <is>
          <t>6 years 8 months 26 days</t>
        </is>
      </c>
    </row>
    <row r="23">
      <c r="A23" s="4" t="inlineStr">
        <is>
          <t>Intrinsic Value, Exercisable | $</t>
        </is>
      </c>
      <c r="B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Sbir Grant (Details) - USD ($)</t>
        </is>
      </c>
      <c r="C1" s="2" t="inlineStr">
        <is>
          <t>3 Months Ended</t>
        </is>
      </c>
      <c r="E1" s="2" t="inlineStr">
        <is>
          <t>6 Months Ended</t>
        </is>
      </c>
    </row>
    <row r="2">
      <c r="B2" s="2" t="inlineStr">
        <is>
          <t>Jun. 23, 2023</t>
        </is>
      </c>
      <c r="C2" s="2" t="inlineStr">
        <is>
          <t>Jun. 30, 2023</t>
        </is>
      </c>
      <c r="D2" s="2" t="inlineStr">
        <is>
          <t>Jun. 30, 2022</t>
        </is>
      </c>
      <c r="E2" s="2" t="inlineStr">
        <is>
          <t>Jun. 30, 2023</t>
        </is>
      </c>
      <c r="F2" s="2" t="inlineStr">
        <is>
          <t>Jun. 30, 2022</t>
        </is>
      </c>
    </row>
    <row r="3">
      <c r="A3" s="3" t="inlineStr">
        <is>
          <t>Schedule of stock-based compensation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ue development of a novel</t>
        </is>
      </c>
      <c r="B4" s="4" t="inlineStr">
        <is>
          <t xml:space="preserve"> </t>
        </is>
      </c>
      <c r="C4" s="6" t="n">
        <v>2681898</v>
      </c>
      <c r="D4" s="6" t="n">
        <v>5102090</v>
      </c>
      <c r="E4" s="6" t="n">
        <v>6700557</v>
      </c>
      <c r="F4" s="6" t="n">
        <v>10339514</v>
      </c>
    </row>
    <row r="5">
      <c r="A5" s="4" t="inlineStr">
        <is>
          <t>Expected years</t>
        </is>
      </c>
      <c r="B5" s="4" t="inlineStr">
        <is>
          <t xml:space="preserve"> </t>
        </is>
      </c>
      <c r="C5" s="4" t="inlineStr">
        <is>
          <t xml:space="preserve"> </t>
        </is>
      </c>
      <c r="D5" s="4" t="inlineStr">
        <is>
          <t xml:space="preserve"> </t>
        </is>
      </c>
      <c r="E5" s="4" t="inlineStr">
        <is>
          <t>3 years</t>
        </is>
      </c>
      <c r="F5" s="4" t="inlineStr">
        <is>
          <t xml:space="preserve"> </t>
        </is>
      </c>
    </row>
    <row r="6">
      <c r="A6" s="4" t="inlineStr">
        <is>
          <t>Phase II Small Business Innovation Research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tock-based compensation expens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ue development of a novel</t>
        </is>
      </c>
      <c r="B8" s="6" t="n">
        <v>28400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ubsequent Events (Details)</t>
        </is>
      </c>
      <c r="B1" s="2" t="inlineStr">
        <is>
          <t>Aug. 14, 2023</t>
        </is>
      </c>
    </row>
    <row r="2">
      <c r="A2" s="4" t="inlineStr">
        <is>
          <t>Subsequent Event [Member]</t>
        </is>
      </c>
      <c r="B2" s="4" t="inlineStr">
        <is>
          <t xml:space="preserve"> </t>
        </is>
      </c>
    </row>
    <row r="3">
      <c r="A3" s="3" t="inlineStr">
        <is>
          <t>Schedule of stock-based compensation expense [Abstract]</t>
        </is>
      </c>
      <c r="B3" s="4" t="inlineStr">
        <is>
          <t xml:space="preserve"> </t>
        </is>
      </c>
    </row>
    <row r="4">
      <c r="A4" s="4" t="inlineStr">
        <is>
          <t>Option to purchase days</t>
        </is>
      </c>
      <c r="B4" s="4" t="inlineStr">
        <is>
          <t>3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333351</v>
      </c>
      <c r="C4" s="6" t="n">
        <v>28004</v>
      </c>
      <c r="D4" s="6" t="n">
        <v>384780</v>
      </c>
      <c r="E4" s="6" t="n">
        <v>954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681898</v>
      </c>
      <c r="C6" s="5" t="n">
        <v>5102090</v>
      </c>
      <c r="D6" s="5" t="n">
        <v>6700557</v>
      </c>
      <c r="E6" s="5" t="n">
        <v>10339514</v>
      </c>
    </row>
    <row r="7">
      <c r="A7" s="4" t="inlineStr">
        <is>
          <t>General and administrative</t>
        </is>
      </c>
      <c r="B7" s="5" t="n">
        <v>2670363</v>
      </c>
      <c r="C7" s="5" t="n">
        <v>3678119</v>
      </c>
      <c r="D7" s="5" t="n">
        <v>5789579</v>
      </c>
      <c r="E7" s="5" t="n">
        <v>6891317</v>
      </c>
    </row>
    <row r="8">
      <c r="A8" s="4" t="inlineStr">
        <is>
          <t>Total operating expenses</t>
        </is>
      </c>
      <c r="B8" s="5" t="n">
        <v>5352261</v>
      </c>
      <c r="C8" s="5" t="n">
        <v>8780209</v>
      </c>
      <c r="D8" s="5" t="n">
        <v>12490136</v>
      </c>
      <c r="E8" s="5" t="n">
        <v>17230831</v>
      </c>
    </row>
    <row r="9">
      <c r="A9" s="4" t="inlineStr">
        <is>
          <t>Loss from operations</t>
        </is>
      </c>
      <c r="B9" s="5" t="n">
        <v>-5018910</v>
      </c>
      <c r="C9" s="5" t="n">
        <v>-8752205</v>
      </c>
      <c r="D9" s="5" t="n">
        <v>-12105356</v>
      </c>
      <c r="E9" s="5" t="n">
        <v>-1713539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6120</v>
      </c>
      <c r="C11" s="5" t="n">
        <v>5880</v>
      </c>
      <c r="D11" s="5" t="n">
        <v>71199</v>
      </c>
      <c r="E11" s="5" t="n">
        <v>13065</v>
      </c>
    </row>
    <row r="12">
      <c r="A12" s="4" t="inlineStr">
        <is>
          <t>Change in fair value of note receivable</t>
        </is>
      </c>
      <c r="B12" s="5" t="n">
        <v>-37416</v>
      </c>
      <c r="C12" s="4" t="inlineStr">
        <is>
          <t xml:space="preserve"> </t>
        </is>
      </c>
      <c r="D12" s="5" t="n">
        <v>-37416</v>
      </c>
      <c r="E12" s="4" t="inlineStr">
        <is>
          <t xml:space="preserve"> </t>
        </is>
      </c>
    </row>
    <row r="13">
      <c r="A13" s="4" t="inlineStr">
        <is>
          <t>Total other income (expense), net</t>
        </is>
      </c>
      <c r="B13" s="5" t="n">
        <v>-1296</v>
      </c>
      <c r="C13" s="5" t="n">
        <v>5880</v>
      </c>
      <c r="D13" s="5" t="n">
        <v>33783</v>
      </c>
      <c r="E13" s="5" t="n">
        <v>13065</v>
      </c>
    </row>
    <row r="14">
      <c r="A14" s="4" t="inlineStr">
        <is>
          <t>Net loss</t>
        </is>
      </c>
      <c r="B14" s="6" t="n">
        <v>-5020206</v>
      </c>
      <c r="C14" s="6" t="n">
        <v>-8746325</v>
      </c>
      <c r="D14" s="6" t="n">
        <v>-12071573</v>
      </c>
      <c r="E14" s="6" t="n">
        <v>-17122327</v>
      </c>
    </row>
    <row r="15">
      <c r="A15" s="4" t="inlineStr">
        <is>
          <t>Net loss per share, basic (in Dollars per share)</t>
        </is>
      </c>
      <c r="B15" s="8" t="n">
        <v>-0.14</v>
      </c>
      <c r="C15" s="8" t="n">
        <v>-0.34</v>
      </c>
      <c r="D15" s="8" t="n">
        <v>-0.33</v>
      </c>
      <c r="E15" s="8" t="n">
        <v>-0.67</v>
      </c>
    </row>
    <row r="16">
      <c r="A16" s="4" t="inlineStr">
        <is>
          <t>Weighted average common shares outstanding, basic (in Shares)</t>
        </is>
      </c>
      <c r="B16" s="5" t="n">
        <v>36193085</v>
      </c>
      <c r="C16" s="5" t="n">
        <v>25373706</v>
      </c>
      <c r="D16" s="5" t="n">
        <v>36193085</v>
      </c>
      <c r="E16" s="5" t="n">
        <v>25372749</v>
      </c>
    </row>
    <row r="17">
      <c r="A17" s="3" t="inlineStr">
        <is>
          <t>CONDENSED CONSOLIDATED STATEMENTS OF 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5020206</v>
      </c>
      <c r="C18" s="6" t="n">
        <v>-8746325</v>
      </c>
      <c r="D18" s="6" t="n">
        <v>-12071573</v>
      </c>
      <c r="E18" s="6" t="n">
        <v>-17122327</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5" t="n">
        <v>-7566</v>
      </c>
      <c r="C20" s="5" t="n">
        <v>-105434</v>
      </c>
      <c r="D20" s="5" t="n">
        <v>-26235</v>
      </c>
      <c r="E20" s="5" t="n">
        <v>-58200</v>
      </c>
    </row>
    <row r="21">
      <c r="A21" s="4" t="inlineStr">
        <is>
          <t>Comprehensive loss</t>
        </is>
      </c>
      <c r="B21" s="6" t="n">
        <v>-5027772</v>
      </c>
      <c r="C21" s="6" t="n">
        <v>-8851759</v>
      </c>
      <c r="D21" s="6" t="n">
        <v>-12097808</v>
      </c>
      <c r="E21" s="6" t="n">
        <v>-171805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0.14</v>
      </c>
      <c r="C4" s="8" t="n">
        <v>-0.34</v>
      </c>
      <c r="D4" s="8" t="n">
        <v>-0.33</v>
      </c>
      <c r="E4" s="8" t="n">
        <v>-0.67</v>
      </c>
    </row>
    <row r="5">
      <c r="A5" s="4" t="inlineStr">
        <is>
          <t>Weighted average common shares outstanding, diluted</t>
        </is>
      </c>
      <c r="B5" s="5" t="n">
        <v>36193085</v>
      </c>
      <c r="C5" s="5" t="n">
        <v>25373706</v>
      </c>
      <c r="D5" s="5" t="n">
        <v>36193085</v>
      </c>
      <c r="E5" s="5" t="n">
        <v>253727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3" customWidth="1" min="2" max="2"/>
    <col width="27" customWidth="1" min="3" max="3"/>
    <col width="37" customWidth="1" min="4" max="4"/>
    <col width="20" customWidth="1" min="5" max="5"/>
    <col width="13" customWidth="1" min="6" max="6"/>
  </cols>
  <sheetData>
    <row r="1">
      <c r="A1" s="1" t="inlineStr">
        <is>
          <t>Unaudited Condensed Consolidated Statements of Stockholders’ Equity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1</t>
        </is>
      </c>
      <c r="B2" s="6" t="n">
        <v>25372</v>
      </c>
      <c r="C2" s="6" t="n">
        <v>104078968</v>
      </c>
      <c r="D2" s="6" t="n">
        <v>-48921</v>
      </c>
      <c r="E2" s="6" t="n">
        <v>-65318360</v>
      </c>
      <c r="F2" s="6" t="n">
        <v>38737059</v>
      </c>
    </row>
    <row r="3">
      <c r="A3" s="4" t="inlineStr">
        <is>
          <t>Balance (in Shares) at Dec. 31, 2021</t>
        </is>
      </c>
      <c r="B3" s="5" t="n">
        <v>25371781</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177702</v>
      </c>
      <c r="D4" s="4" t="inlineStr">
        <is>
          <t xml:space="preserve"> </t>
        </is>
      </c>
      <c r="E4" s="4" t="inlineStr">
        <is>
          <t xml:space="preserve"> </t>
        </is>
      </c>
      <c r="F4" s="5" t="n">
        <v>1177702</v>
      </c>
    </row>
    <row r="5">
      <c r="A5" s="4" t="inlineStr">
        <is>
          <t>Foreign currency translation adjustment</t>
        </is>
      </c>
      <c r="B5" s="4" t="inlineStr">
        <is>
          <t xml:space="preserve"> </t>
        </is>
      </c>
      <c r="C5" s="4" t="inlineStr">
        <is>
          <t xml:space="preserve"> </t>
        </is>
      </c>
      <c r="D5" s="5" t="n">
        <v>47234</v>
      </c>
      <c r="E5" s="4" t="inlineStr">
        <is>
          <t xml:space="preserve"> </t>
        </is>
      </c>
      <c r="F5" s="5" t="n">
        <v>47234</v>
      </c>
    </row>
    <row r="6">
      <c r="A6" s="4" t="inlineStr">
        <is>
          <t>Net loss</t>
        </is>
      </c>
      <c r="B6" s="4" t="inlineStr">
        <is>
          <t xml:space="preserve"> </t>
        </is>
      </c>
      <c r="C6" s="4" t="inlineStr">
        <is>
          <t xml:space="preserve"> </t>
        </is>
      </c>
      <c r="D6" s="4" t="inlineStr">
        <is>
          <t xml:space="preserve"> </t>
        </is>
      </c>
      <c r="E6" s="5" t="n">
        <v>-8376002</v>
      </c>
      <c r="F6" s="5" t="n">
        <v>-8376002</v>
      </c>
    </row>
    <row r="7">
      <c r="A7" s="4" t="inlineStr">
        <is>
          <t>Balance at Mar. 31, 2022</t>
        </is>
      </c>
      <c r="B7" s="6" t="n">
        <v>25372</v>
      </c>
      <c r="C7" s="5" t="n">
        <v>105256670</v>
      </c>
      <c r="D7" s="5" t="n">
        <v>-1687</v>
      </c>
      <c r="E7" s="5" t="n">
        <v>-73694362</v>
      </c>
      <c r="F7" s="5" t="n">
        <v>31585993</v>
      </c>
    </row>
    <row r="8">
      <c r="A8" s="4" t="inlineStr">
        <is>
          <t>Balance (in Shares) at Mar. 31, 2022</t>
        </is>
      </c>
      <c r="B8" s="5" t="n">
        <v>25371781</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5" t="n">
        <v>1195081</v>
      </c>
      <c r="D9" s="4" t="inlineStr">
        <is>
          <t xml:space="preserve"> </t>
        </is>
      </c>
      <c r="E9" s="4" t="inlineStr">
        <is>
          <t xml:space="preserve"> </t>
        </is>
      </c>
      <c r="F9" s="5" t="n">
        <v>1195081</v>
      </c>
    </row>
    <row r="10">
      <c r="A10" s="4" t="inlineStr">
        <is>
          <t>Foreign currency translation adjustment</t>
        </is>
      </c>
      <c r="B10" s="4" t="inlineStr">
        <is>
          <t xml:space="preserve"> </t>
        </is>
      </c>
      <c r="C10" s="4" t="inlineStr">
        <is>
          <t xml:space="preserve"> </t>
        </is>
      </c>
      <c r="D10" s="5" t="n">
        <v>-105434</v>
      </c>
      <c r="E10" s="4" t="inlineStr">
        <is>
          <t xml:space="preserve"> </t>
        </is>
      </c>
      <c r="F10" s="5" t="n">
        <v>-105434</v>
      </c>
    </row>
    <row r="11">
      <c r="A11" s="4" t="inlineStr">
        <is>
          <t>Net loss</t>
        </is>
      </c>
      <c r="B11" s="4" t="inlineStr">
        <is>
          <t xml:space="preserve"> </t>
        </is>
      </c>
      <c r="C11" s="4" t="inlineStr">
        <is>
          <t xml:space="preserve"> </t>
        </is>
      </c>
      <c r="D11" s="4" t="inlineStr">
        <is>
          <t xml:space="preserve"> </t>
        </is>
      </c>
      <c r="E11" s="5" t="n">
        <v>-8746325</v>
      </c>
      <c r="F11" s="5" t="n">
        <v>-8746325</v>
      </c>
    </row>
    <row r="12">
      <c r="A12" s="4" t="inlineStr">
        <is>
          <t>Balance at Jun. 30, 2022</t>
        </is>
      </c>
      <c r="B12" s="6" t="n">
        <v>25374</v>
      </c>
      <c r="C12" s="5" t="n">
        <v>106461934</v>
      </c>
      <c r="D12" s="5" t="n">
        <v>-107121</v>
      </c>
      <c r="E12" s="5" t="n">
        <v>-82440687</v>
      </c>
      <c r="F12" s="5" t="n">
        <v>23939500</v>
      </c>
    </row>
    <row r="13">
      <c r="A13" s="4" t="inlineStr">
        <is>
          <t>Balance (in Shares) at Jun. 30, 2022</t>
        </is>
      </c>
      <c r="B13" s="5" t="n">
        <v>25373818</v>
      </c>
      <c r="C13" s="4" t="inlineStr">
        <is>
          <t xml:space="preserve"> </t>
        </is>
      </c>
      <c r="D13" s="4" t="inlineStr">
        <is>
          <t xml:space="preserve"> </t>
        </is>
      </c>
      <c r="E13" s="4" t="inlineStr">
        <is>
          <t xml:space="preserve"> </t>
        </is>
      </c>
      <c r="F13" s="4" t="inlineStr">
        <is>
          <t xml:space="preserve"> </t>
        </is>
      </c>
    </row>
    <row r="14">
      <c r="A14" s="4" t="inlineStr">
        <is>
          <t>Issuance of common stock for stock option exercises</t>
        </is>
      </c>
      <c r="B14" s="6" t="n">
        <v>2</v>
      </c>
      <c r="C14" s="5" t="n">
        <v>10183</v>
      </c>
      <c r="D14" s="4" t="inlineStr">
        <is>
          <t xml:space="preserve"> </t>
        </is>
      </c>
      <c r="E14" s="4" t="inlineStr">
        <is>
          <t xml:space="preserve"> </t>
        </is>
      </c>
      <c r="F14" s="5" t="n">
        <v>10185</v>
      </c>
    </row>
    <row r="15">
      <c r="A15" s="4" t="inlineStr">
        <is>
          <t>Issuance of common stock for stock option exercises (in Shares)</t>
        </is>
      </c>
      <c r="B15" s="5" t="n">
        <v>2037</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36193</v>
      </c>
      <c r="C16" s="5" t="n">
        <v>120070983</v>
      </c>
      <c r="D16" s="5" t="n">
        <v>-139295</v>
      </c>
      <c r="E16" s="5" t="n">
        <v>-97088422</v>
      </c>
      <c r="F16" s="5" t="n">
        <v>22879459</v>
      </c>
    </row>
    <row r="17">
      <c r="A17" s="4" t="inlineStr">
        <is>
          <t>Balance (in Shares) at Dec. 31, 2022</t>
        </is>
      </c>
      <c r="B17" s="5" t="n">
        <v>36193085</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751821</v>
      </c>
      <c r="D18" s="4" t="inlineStr">
        <is>
          <t xml:space="preserve"> </t>
        </is>
      </c>
      <c r="E18" s="4" t="inlineStr">
        <is>
          <t xml:space="preserve"> </t>
        </is>
      </c>
      <c r="F18" s="5" t="n">
        <v>751821</v>
      </c>
    </row>
    <row r="19">
      <c r="A19" s="4" t="inlineStr">
        <is>
          <t>Costs related to ATM</t>
        </is>
      </c>
      <c r="B19" s="4" t="inlineStr">
        <is>
          <t xml:space="preserve"> </t>
        </is>
      </c>
      <c r="C19" s="5" t="n">
        <v>-17920</v>
      </c>
      <c r="D19" s="4" t="inlineStr">
        <is>
          <t xml:space="preserve"> </t>
        </is>
      </c>
      <c r="E19" s="4" t="inlineStr">
        <is>
          <t xml:space="preserve"> </t>
        </is>
      </c>
      <c r="F19" s="5" t="n">
        <v>-17920</v>
      </c>
    </row>
    <row r="20">
      <c r="A20" s="4" t="inlineStr">
        <is>
          <t>Foreign currency translation adjustment</t>
        </is>
      </c>
      <c r="B20" s="4" t="inlineStr">
        <is>
          <t xml:space="preserve"> </t>
        </is>
      </c>
      <c r="C20" s="4" t="inlineStr">
        <is>
          <t xml:space="preserve"> </t>
        </is>
      </c>
      <c r="D20" s="5" t="n">
        <v>-18669</v>
      </c>
      <c r="E20" s="4" t="inlineStr">
        <is>
          <t xml:space="preserve"> </t>
        </is>
      </c>
      <c r="F20" s="5" t="n">
        <v>-18669</v>
      </c>
    </row>
    <row r="21">
      <c r="A21" s="4" t="inlineStr">
        <is>
          <t>Net loss</t>
        </is>
      </c>
      <c r="B21" s="4" t="inlineStr">
        <is>
          <t xml:space="preserve"> </t>
        </is>
      </c>
      <c r="C21" s="4" t="inlineStr">
        <is>
          <t xml:space="preserve"> </t>
        </is>
      </c>
      <c r="D21" s="4" t="inlineStr">
        <is>
          <t xml:space="preserve"> </t>
        </is>
      </c>
      <c r="E21" s="5" t="n">
        <v>-7051367</v>
      </c>
      <c r="F21" s="5" t="n">
        <v>-7051367</v>
      </c>
    </row>
    <row r="22">
      <c r="A22" s="4" t="inlineStr">
        <is>
          <t>Balance at Mar. 31, 2023</t>
        </is>
      </c>
      <c r="B22" s="6" t="n">
        <v>36193</v>
      </c>
      <c r="C22" s="5" t="n">
        <v>120804884</v>
      </c>
      <c r="D22" s="5" t="n">
        <v>-157964</v>
      </c>
      <c r="E22" s="5" t="n">
        <v>-104139789</v>
      </c>
      <c r="F22" s="5" t="n">
        <v>16543324</v>
      </c>
    </row>
    <row r="23">
      <c r="A23" s="4" t="inlineStr">
        <is>
          <t>Balance (in Shares) at Mar. 31, 2023</t>
        </is>
      </c>
      <c r="B23" s="5" t="n">
        <v>36193085</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825719</v>
      </c>
      <c r="D24" s="4" t="inlineStr">
        <is>
          <t xml:space="preserve"> </t>
        </is>
      </c>
      <c r="E24" s="4" t="inlineStr">
        <is>
          <t xml:space="preserve"> </t>
        </is>
      </c>
      <c r="F24" s="5" t="n">
        <v>825719</v>
      </c>
    </row>
    <row r="25">
      <c r="A25" s="4" t="inlineStr">
        <is>
          <t>Costs related to ATM</t>
        </is>
      </c>
      <c r="B25" s="4" t="inlineStr">
        <is>
          <t xml:space="preserve"> </t>
        </is>
      </c>
      <c r="C25" s="5" t="n">
        <v>-59229</v>
      </c>
      <c r="D25" s="4" t="inlineStr">
        <is>
          <t xml:space="preserve"> </t>
        </is>
      </c>
      <c r="E25" s="4" t="inlineStr">
        <is>
          <t xml:space="preserve"> </t>
        </is>
      </c>
      <c r="F25" s="5" t="n">
        <v>-59229</v>
      </c>
    </row>
    <row r="26">
      <c r="A26" s="4" t="inlineStr">
        <is>
          <t>Foreign currency translation adjustment</t>
        </is>
      </c>
      <c r="B26" s="4" t="inlineStr">
        <is>
          <t xml:space="preserve"> </t>
        </is>
      </c>
      <c r="C26" s="4" t="inlineStr">
        <is>
          <t xml:space="preserve"> </t>
        </is>
      </c>
      <c r="D26" s="5" t="n">
        <v>-7566</v>
      </c>
      <c r="E26" s="4" t="inlineStr">
        <is>
          <t xml:space="preserve"> </t>
        </is>
      </c>
      <c r="F26" s="5" t="n">
        <v>-7566</v>
      </c>
    </row>
    <row r="27">
      <c r="A27" s="4" t="inlineStr">
        <is>
          <t>Net loss</t>
        </is>
      </c>
      <c r="B27" s="4" t="inlineStr">
        <is>
          <t xml:space="preserve"> </t>
        </is>
      </c>
      <c r="C27" s="4" t="inlineStr">
        <is>
          <t xml:space="preserve"> </t>
        </is>
      </c>
      <c r="D27" s="4" t="inlineStr">
        <is>
          <t xml:space="preserve"> </t>
        </is>
      </c>
      <c r="E27" s="5" t="n">
        <v>-5020206</v>
      </c>
      <c r="F27" s="5" t="n">
        <v>-5020206</v>
      </c>
    </row>
    <row r="28">
      <c r="A28" s="4" t="inlineStr">
        <is>
          <t>Balance at Jun. 30, 2023</t>
        </is>
      </c>
      <c r="B28" s="6" t="n">
        <v>36193</v>
      </c>
      <c r="C28" s="6" t="n">
        <v>121571374</v>
      </c>
      <c r="D28" s="6" t="n">
        <v>-165530</v>
      </c>
      <c r="E28" s="6" t="n">
        <v>-109159995</v>
      </c>
      <c r="F28" s="6" t="n">
        <v>12282042</v>
      </c>
    </row>
    <row r="29">
      <c r="A29" s="4" t="inlineStr">
        <is>
          <t>Balance (in Shares) at Jun. 30, 2023</t>
        </is>
      </c>
      <c r="B29" s="5" t="n">
        <v>36193085</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071573</v>
      </c>
      <c r="C4" s="6" t="n">
        <v>-17122327</v>
      </c>
    </row>
    <row r="5">
      <c r="A5" s="3" t="inlineStr">
        <is>
          <t>Adjustment to reconcile net loss to net cash used in operating activities:</t>
        </is>
      </c>
      <c r="B5" s="4" t="inlineStr">
        <is>
          <t xml:space="preserve"> </t>
        </is>
      </c>
      <c r="C5" s="4" t="inlineStr">
        <is>
          <t xml:space="preserve"> </t>
        </is>
      </c>
    </row>
    <row r="6">
      <c r="A6" s="4" t="inlineStr">
        <is>
          <t>Stock based compensation</t>
        </is>
      </c>
      <c r="B6" s="5" t="n">
        <v>1577540</v>
      </c>
      <c r="C6" s="5" t="n">
        <v>2372783</v>
      </c>
    </row>
    <row r="7">
      <c r="A7" s="4" t="inlineStr">
        <is>
          <t>Interest accrued on note receivable</t>
        </is>
      </c>
      <c r="B7" s="5" t="n">
        <v>-54441</v>
      </c>
      <c r="C7" s="4" t="inlineStr">
        <is>
          <t xml:space="preserve"> </t>
        </is>
      </c>
    </row>
    <row r="8">
      <c r="A8" s="4" t="inlineStr">
        <is>
          <t>Change in fair value of note receivable</t>
        </is>
      </c>
      <c r="B8" s="5" t="n">
        <v>37416</v>
      </c>
      <c r="C8" s="4" t="inlineStr">
        <is>
          <t xml:space="preserve"> </t>
        </is>
      </c>
    </row>
    <row r="9">
      <c r="A9" s="4" t="inlineStr">
        <is>
          <t>Write-off of construction-in-process</t>
        </is>
      </c>
      <c r="B9" s="5" t="n">
        <v>747348</v>
      </c>
      <c r="C9" s="4" t="inlineStr">
        <is>
          <t xml:space="preserve"> </t>
        </is>
      </c>
    </row>
    <row r="10">
      <c r="A10" s="4" t="inlineStr">
        <is>
          <t>Depreciation and amortization</t>
        </is>
      </c>
      <c r="B10" s="5" t="n">
        <v>246695</v>
      </c>
      <c r="C10" s="5" t="n">
        <v>166174</v>
      </c>
    </row>
    <row r="11">
      <c r="A11" s="3" t="inlineStr">
        <is>
          <t>Changes in operating assets and liabilities:</t>
        </is>
      </c>
      <c r="B11" s="4" t="inlineStr">
        <is>
          <t xml:space="preserve"> </t>
        </is>
      </c>
      <c r="C11" s="4" t="inlineStr">
        <is>
          <t xml:space="preserve"> </t>
        </is>
      </c>
    </row>
    <row r="12">
      <c r="A12" s="4" t="inlineStr">
        <is>
          <t>Receivable due from collaboration agreement</t>
        </is>
      </c>
      <c r="B12" s="4" t="inlineStr">
        <is>
          <t xml:space="preserve"> </t>
        </is>
      </c>
      <c r="C12" s="5" t="n">
        <v>-184272</v>
      </c>
    </row>
    <row r="13">
      <c r="A13" s="4" t="inlineStr">
        <is>
          <t>Research and development tax incentive receivable</t>
        </is>
      </c>
      <c r="B13" s="5" t="n">
        <v>-122269</v>
      </c>
      <c r="C13" s="5" t="n">
        <v>-78257</v>
      </c>
    </row>
    <row r="14">
      <c r="A14" s="4" t="inlineStr">
        <is>
          <t>Prepaid assets and other current assets</t>
        </is>
      </c>
      <c r="B14" s="5" t="n">
        <v>767746</v>
      </c>
      <c r="C14" s="5" t="n">
        <v>939995</v>
      </c>
    </row>
    <row r="15">
      <c r="A15" s="4" t="inlineStr">
        <is>
          <t>Accounts payable</t>
        </is>
      </c>
      <c r="B15" s="5" t="n">
        <v>88507</v>
      </c>
      <c r="C15" s="5" t="n">
        <v>1856851</v>
      </c>
    </row>
    <row r="16">
      <c r="A16" s="4" t="inlineStr">
        <is>
          <t>Accrued compensation</t>
        </is>
      </c>
      <c r="B16" s="5" t="n">
        <v>-4430</v>
      </c>
      <c r="C16" s="5" t="n">
        <v>-416910</v>
      </c>
    </row>
    <row r="17">
      <c r="A17" s="4" t="inlineStr">
        <is>
          <t>Deferred revenue</t>
        </is>
      </c>
      <c r="B17" s="4" t="inlineStr">
        <is>
          <t xml:space="preserve"> </t>
        </is>
      </c>
      <c r="C17" s="5" t="n">
        <v>218000</v>
      </c>
    </row>
    <row r="18">
      <c r="A18" s="4" t="inlineStr">
        <is>
          <t>Operating lease obligation</t>
        </is>
      </c>
      <c r="B18" s="5" t="n">
        <v>-36453</v>
      </c>
      <c r="C18" s="5" t="n">
        <v>-12783</v>
      </c>
    </row>
    <row r="19">
      <c r="A19" s="4" t="inlineStr">
        <is>
          <t>Net cash used in operating activities</t>
        </is>
      </c>
      <c r="B19" s="5" t="n">
        <v>-8823914</v>
      </c>
      <c r="C19" s="5" t="n">
        <v>-12260746</v>
      </c>
    </row>
    <row r="20">
      <c r="A20" s="3" t="inlineStr">
        <is>
          <t>Cash flows from investing activities:</t>
        </is>
      </c>
      <c r="B20" s="4" t="inlineStr">
        <is>
          <t xml:space="preserve"> </t>
        </is>
      </c>
      <c r="C20" s="4" t="inlineStr">
        <is>
          <t xml:space="preserve"> </t>
        </is>
      </c>
    </row>
    <row r="21">
      <c r="A21" s="4" t="inlineStr">
        <is>
          <t>Purchases of property and equipment</t>
        </is>
      </c>
      <c r="B21" s="5" t="n">
        <v>-35709</v>
      </c>
      <c r="C21" s="5" t="n">
        <v>-632684</v>
      </c>
    </row>
    <row r="22">
      <c r="A22" s="4" t="inlineStr">
        <is>
          <t>Net cash used in investing activities</t>
        </is>
      </c>
      <c r="B22" s="5" t="n">
        <v>-35709</v>
      </c>
      <c r="C22" s="5" t="n">
        <v>-632684</v>
      </c>
    </row>
    <row r="23">
      <c r="A23" s="3" t="inlineStr">
        <is>
          <t>Cash flows from financing activities:</t>
        </is>
      </c>
      <c r="B23" s="4" t="inlineStr">
        <is>
          <t xml:space="preserve"> </t>
        </is>
      </c>
      <c r="C23" s="4" t="inlineStr">
        <is>
          <t xml:space="preserve"> </t>
        </is>
      </c>
    </row>
    <row r="24">
      <c r="A24" s="4" t="inlineStr">
        <is>
          <t>Payment of offering costs in connection with ATM</t>
        </is>
      </c>
      <c r="B24" s="5" t="n">
        <v>-77149</v>
      </c>
      <c r="C24" s="5" t="n">
        <v>-26180</v>
      </c>
    </row>
    <row r="25">
      <c r="A25" s="4" t="inlineStr">
        <is>
          <t>Proceeds from issuance of common stock for stock option exercises</t>
        </is>
      </c>
      <c r="B25" s="4" t="inlineStr">
        <is>
          <t xml:space="preserve"> </t>
        </is>
      </c>
      <c r="C25" s="5" t="n">
        <v>10185</v>
      </c>
    </row>
    <row r="26">
      <c r="A26" s="4" t="inlineStr">
        <is>
          <t>Net cash used in financing activities</t>
        </is>
      </c>
      <c r="B26" s="5" t="n">
        <v>-77149</v>
      </c>
      <c r="C26" s="5" t="n">
        <v>-15995</v>
      </c>
    </row>
    <row r="27">
      <c r="A27" s="4" t="inlineStr">
        <is>
          <t>Effect of exchange rate changes on cash and cash equivalents</t>
        </is>
      </c>
      <c r="B27" s="5" t="n">
        <v>-12575</v>
      </c>
      <c r="C27" s="5" t="n">
        <v>5006</v>
      </c>
    </row>
    <row r="28">
      <c r="A28" s="4" t="inlineStr">
        <is>
          <t>Net change in cash and cash equivalents</t>
        </is>
      </c>
      <c r="B28" s="5" t="n">
        <v>-8949347</v>
      </c>
      <c r="C28" s="5" t="n">
        <v>-12904419</v>
      </c>
    </row>
    <row r="29">
      <c r="A29" s="4" t="inlineStr">
        <is>
          <t>Cash and cash equivalents at beginning of period</t>
        </is>
      </c>
      <c r="B29" s="5" t="n">
        <v>16612315</v>
      </c>
      <c r="C29" s="5" t="n">
        <v>33794672</v>
      </c>
    </row>
    <row r="30">
      <c r="A30" s="4" t="inlineStr">
        <is>
          <t>Cash and cash equivalents at end of period</t>
        </is>
      </c>
      <c r="B30" s="5" t="n">
        <v>7662968</v>
      </c>
      <c r="C30" s="5" t="n">
        <v>20890253</v>
      </c>
    </row>
    <row r="31">
      <c r="A31" s="3" t="inlineStr">
        <is>
          <t>Supplemental disclosure of non-cash investing and financing activities:</t>
        </is>
      </c>
      <c r="B31" s="4" t="inlineStr">
        <is>
          <t xml:space="preserve"> </t>
        </is>
      </c>
      <c r="C31" s="4" t="inlineStr">
        <is>
          <t xml:space="preserve"> </t>
        </is>
      </c>
    </row>
    <row r="32">
      <c r="A32" s="4" t="inlineStr">
        <is>
          <t>Purchases of equipment included in accounts payable</t>
        </is>
      </c>
      <c r="B32" s="4" t="inlineStr">
        <is>
          <t xml:space="preserve"> </t>
        </is>
      </c>
      <c r="C32" s="5" t="n">
        <v>133209</v>
      </c>
    </row>
    <row r="33">
      <c r="A33" s="4" t="inlineStr">
        <is>
          <t>ROU asset obtained for new operating lease</t>
        </is>
      </c>
      <c r="B33" s="4" t="inlineStr">
        <is>
          <t xml:space="preserve"> </t>
        </is>
      </c>
      <c r="C33" s="6" t="n">
        <v>238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TFF Pharmaceuticals, Inc. (the “Company”)
was incorporated in the State of Delaware on January 24, 2018. The Company’s initial focus is on the development of inhaled dry
powder drugs to enhance the treatment of pulmonary diseases and conditions. In December 2019, the Company established a wholly owned Australian
subsidiary, TFF Pharmaceuticals Australia Pty Ltd (“TFF Australia”), in order to conduct clinical research. TFF Pharmaceuticals,
Inc., along with TFF Australia, are collectively referred to as the “Company”. The Company is in the development stage and
is devoting substantially all of its efforts toward technology research and development and the human clinical trials of its initial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6 Months Ended</t>
        </is>
      </c>
    </row>
    <row r="2">
      <c r="B2" s="2" t="inlineStr">
        <is>
          <t>Jun. 30, 2023</t>
        </is>
      </c>
    </row>
    <row r="3">
      <c r="A3" s="3" t="inlineStr">
        <is>
          <t>Going Concern and Management’s Plans [Abstract]</t>
        </is>
      </c>
      <c r="B3" s="4" t="inlineStr">
        <is>
          <t xml:space="preserve"> </t>
        </is>
      </c>
    </row>
    <row r="4">
      <c r="A4" s="4" t="inlineStr">
        <is>
          <t>GOING CONCERN AND MANAGEMENT’S PLANS</t>
        </is>
      </c>
      <c r="B4" s="4" t="inlineStr">
        <is>
          <t>NOTE 2 - GOING CONCERN AND MANAGEMENT’S PLANS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For the six months ended June 30, 2023 and 2022,
the Company reported a net loss of $12.1 million and $17.1 million, respectively, and negative cash from operations of $8.8 million and
$12.3 million, respectively. As of June 30, 2023, the Company had cash and cash equivalents of approximately $7.7 million, a working capital
surplus of approximately $8.2 million and an accumulated deficit of $109.2 million. The Company has not generated revenues from commercial
operations since inception and expects to continue incurring losses for the foreseeable future and needs to raise additional capital to
continue the pursuit of its product development.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at least the next twelve months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0:51Z</dcterms:created>
  <dcterms:modified xmlns:dcterms="http://purl.org/dc/terms/" xmlns:xsi="http://www.w3.org/2001/XMLSchema-instance" xsi:type="dcterms:W3CDTF">2023-08-14T20:10:51Z</dcterms:modified>
</cp:coreProperties>
</file>